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ash" sheetId="5" r:id="rId5"/>
    <s:sheet name="Financial Statements" sheetId="6" r:id="rId6"/>
    <s:sheet name="Accounting Pronouncements" sheetId="7" r:id="rId7"/>
    <s:sheet name="Segment Information" sheetId="8" r:id="rId8"/>
    <s:sheet name="Earnings Per Share" sheetId="9" r:id="rId9"/>
    <s:sheet name="Investments" sheetId="10" r:id="rId10"/>
    <s:sheet name="Fair Value Measurements" sheetId="11" r:id="rId11"/>
    <s:sheet name="Commitments and Contingencies" sheetId="12" r:id="rId12"/>
    <s:sheet name="Income Taxes" sheetId="13" r:id="rId13"/>
    <s:sheet name="Related Party Transactions" sheetId="14" r:id="rId14"/>
    <s:sheet name="Financial Statements  (Policies" sheetId="15" r:id="rId15"/>
    <s:sheet name="Segment Information (Tables)" sheetId="16" r:id="rId16"/>
    <s:sheet name="Earnings Per Share (Tables)" sheetId="17" r:id="rId17"/>
    <s:sheet name="Investments (Tables)" sheetId="18" r:id="rId18"/>
    <s:sheet name="Fair Value Measurements (Tables" sheetId="19" r:id="rId19"/>
    <s:sheet name="Segment Information (Details)" sheetId="20" r:id="rId20"/>
    <s:sheet name="Earnings Per Share (Details)" sheetId="21" r:id="rId21"/>
    <s:sheet name="Investments Cash, Cash Equivale" sheetId="22" r:id="rId22"/>
    <s:sheet name="Investments Gross Unrealized Ga" sheetId="23" r:id="rId23"/>
    <s:sheet name="Investments Unrealized Losses L" sheetId="24" r:id="rId24"/>
    <s:sheet name="Investments Maturity Distributi" sheetId="25" r:id="rId25"/>
    <s:sheet name="Investments Realized Gains (Los" sheetId="26" r:id="rId26"/>
    <s:sheet name="Fair Value Measurements (Detail" sheetId="27" r:id="rId27"/>
    <s:sheet name="Fair Value Measurements Schedul" sheetId="28" r:id="rId28"/>
    <s:sheet name="Fair Value Measurements Financi" sheetId="29" r:id="rId29"/>
    <s:sheet name="Commitments and Contingencies C" sheetId="30" r:id="rId30"/>
    <s:sheet name="Income Taxes (Details)" sheetId="31" r:id="rId31"/>
    <s:sheet name="Related Party Transactions Capi" sheetId="32" r:id="rId32"/>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Apr. 29, 2016</t>
  </si>
  <si>
    <t>Entity Information [Line Items]</t>
  </si>
  <si>
    <t>Entity Registrant Name</t>
  </si>
  <si>
    <t>CITIZEN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Stock Class A [Member]</t>
  </si>
  <si>
    <t>Entity Common Stock, Shares Outstanding</t>
  </si>
  <si>
    <t>Common Stock Class B [Member]</t>
  </si>
  <si>
    <t>Consolidated Statements of Financial Position (Unaudited) - USD ($) $ in Thousands</t>
  </si>
  <si>
    <t>Dec. 31, 2015</t>
  </si>
  <si>
    <t>Investments:</t>
  </si>
  <si>
    <t>Fixed maturities available-for-sale, at fair value (cost: $769,044 and $714,137 in 2016 and 2015 respectively)</t>
  </si>
  <si>
    <t>Fixed maturities held-to-maturity, at amortized cost (fair value: $265,186 and $264,966 in 2016 and 2015, respectively)</t>
  </si>
  <si>
    <t>Equity securities available-for-sale, at fair value (cost: $23,727 in 2016 and 2015, respectively)</t>
  </si>
  <si>
    <t>Mortgage loans on real estate</t>
  </si>
  <si>
    <t>Policy loans</t>
  </si>
  <si>
    <t>Real estate held for investment (less $1,758 and $1,721 accumulated depreciation in 2016 and 2015, respectively)</t>
  </si>
  <si>
    <t>Other long-term investments</t>
  </si>
  <si>
    <t>Other 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362 and $1,490 allowance for doubtful accounts in 2016 and 2015,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Federal income tax payable</t>
  </si>
  <si>
    <t>Payable for securities in process of settlement</t>
  </si>
  <si>
    <t>Other liabilities</t>
  </si>
  <si>
    <t>Total liabilities</t>
  </si>
  <si>
    <t>Commitments and contingencies (Note 7)</t>
  </si>
  <si>
    <t xml:space="preserve"> </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Fixed maturities held-to-maturity, fair value</t>
  </si>
  <si>
    <t>Available-for-sale equity securities, amortized cost basis</t>
  </si>
  <si>
    <t>Real estate held for investment, accumulated depreciation</t>
  </si>
  <si>
    <t>Due premiums, allowance for doubtful accounts</t>
  </si>
  <si>
    <t>Common stock, par value (in dollars per share)</t>
  </si>
  <si>
    <t>Common stock, shares authorized (in shares)</t>
  </si>
  <si>
    <t>Common stock, shares issued (in shares)</t>
  </si>
  <si>
    <t>Common stock, shares in treasury (in shares)</t>
  </si>
  <si>
    <t>Common stock, shares outstanding (in shares)</t>
  </si>
  <si>
    <t>Consolidated Statements of Comprehensive Income (Unaudited) - USD ($) $ in Thousands</t>
  </si>
  <si>
    <t>Mar. 31, 2015</t>
  </si>
  <si>
    <t>Premiums:</t>
  </si>
  <si>
    <t>Accident and health insurance</t>
  </si>
  <si>
    <t>Property insurance</t>
  </si>
  <si>
    <t>Net investment income</t>
  </si>
  <si>
    <t>Realized investment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before federal income tax</t>
  </si>
  <si>
    <t>Federal income tax (benefit) expense</t>
  </si>
  <si>
    <t>Net income</t>
  </si>
  <si>
    <t>Unrealized gains on available-for-sale securities:</t>
  </si>
  <si>
    <t>Unrealized holding gains arising during period</t>
  </si>
  <si>
    <t>Reclassification adjustments for losses included in net income</t>
  </si>
  <si>
    <t>Unrealized gains on available-for-sale securities, net</t>
  </si>
  <si>
    <t>Income tax expense on unrealized gains (losses) on available-for-sale securities</t>
  </si>
  <si>
    <t>Other comprehensive income</t>
  </si>
  <si>
    <t>Comprehensive income</t>
  </si>
  <si>
    <t>Earnings Per Share [Abstract]</t>
  </si>
  <si>
    <t>Basic earnings per share (in dollars per share)</t>
  </si>
  <si>
    <t>Diluted earnings per share (in dollars per share)</t>
  </si>
  <si>
    <t>Consolidated Statements of Cash Flows (Unaudited) - USD ($) $ in Thousands</t>
  </si>
  <si>
    <t>Cash flows from operating activities:</t>
  </si>
  <si>
    <t>Adjustments to reconcile net income to net cash provided by (used in) operating activities:</t>
  </si>
  <si>
    <t>Realized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Maturities and calls of fixed maturities, available-for-sale</t>
  </si>
  <si>
    <t>Maturities and calls of fixed maturities, held-to-maturity</t>
  </si>
  <si>
    <t>Purchase of fixed maturities, available-for-sale</t>
  </si>
  <si>
    <t>Purchase of fixed maturities, held-to-maturity</t>
  </si>
  <si>
    <t>Calls of equity securities, available-for-sale</t>
  </si>
  <si>
    <t>Purchase of equity securities, available-for-sale</t>
  </si>
  <si>
    <t>Principal Payments on Mortgage Loans</t>
  </si>
  <si>
    <t>Increase in policy loans, net</t>
  </si>
  <si>
    <t>Sale of other long-term investments</t>
  </si>
  <si>
    <t>Purchase of property and equipment</t>
  </si>
  <si>
    <t>Net cash used in investing activities</t>
  </si>
  <si>
    <t>Cash flows from financing activities:</t>
  </si>
  <si>
    <t>Annuity deposits</t>
  </si>
  <si>
    <t>Annuity withdrawals</t>
  </si>
  <si>
    <t>Net cash provided by financing activities</t>
  </si>
  <si>
    <t>Net decrease in cash and cash equivalents</t>
  </si>
  <si>
    <t>Cash and cash equivalents at beginning of year</t>
  </si>
  <si>
    <t>Cash and cash equivalents at end of period</t>
  </si>
  <si>
    <t>Supplemental Disclosures of Operation Activities</t>
  </si>
  <si>
    <t>Cash paid during the period for income taxes, net</t>
  </si>
  <si>
    <t>Proceeds from Sale, Maturity and Collection of Short-term Investments</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 of financial position for March 31, 2016 , and the consolidated statements of comprehensive income (loss) for the three months ended March 31, 2016 and 2015 and cash flows for the three -month periods ended March 31, 2016 and 2015 , have been prepared by the Company without audit. In the opinion of management, all adjustments to present fairly the financial position, results of operations, and changes in cash flows at March 31, 2016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5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CICA and CNLIC issue ordinary whole-life policies, credit life and disability, burial insurance, pre-need policies, and accident and health related policies, throughout the Midwest and southern United States. CICA also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s aviation transportation to the Compan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significant accounting policies, see Note 1 of the notes to consolidated financial statements included in our 2015 Form 10-K Annual Report, which should be read in conjunction with these accompanying consolidated financial statements.</t>
  </si>
  <si>
    <t>Accounting Pronouncements</t>
  </si>
  <si>
    <t>New Accounting Pronouncement or Change in Accounting Principle, Current Period Disclosures [Abstract]</t>
  </si>
  <si>
    <t>New Accounting Pronouncements and Changes in Accounting Principles [Text Block]</t>
  </si>
  <si>
    <t>Accounting Pronouncements Accounting Standards Recently Adopted None. Accounting Standards Not Yet Adopted In May 2014, the Financial Accounting Standards Board ("FASB") issued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not permitted. The Company is currently evaluating the effect that the adoption of this ASU will have on its financial statements.</t>
  </si>
  <si>
    <t>Segment Information</t>
  </si>
  <si>
    <t>Segment Reporting Information, Operating Income (Loss) [Abstract]</t>
  </si>
  <si>
    <t>Segment Information The Company has three reportable segments: Life Insurance, Home Service Insurance, and Other Non-Insurance Enterprises. The accounting policies of the segments are in accordance with U.S. GAAP and are the same as those used in the preparation of the consolidated financial statements. The Company evaluates profit and loss performance based on U.S. GAAP income before federal income taxes for its three reportable segments. The Company has no reportable differences between segments and consolidated operations. Three Months Ended March 31, 2016 Life Insurance Home Service Insurance Other Non-Insurance Enterprises Consolidated (In thousands) Revenues: Premiums $ 32,848 11,591 — 44,439 Net investment income 7,954 3,414 363 11,731 Realized investment losses, net (868 ) (928 ) — (1,796 ) Other income 115 3 33 151 Total revenue 40,049 14,080 396 54,525 Benefits and expenses: Insurance benefits paid or provided: Claims and surrenders 13,464 5,541 — 19,005 Increase in future policy benefit reserves 14,844 1,146 — 15,990 Policyholders' dividends 1,536 13 — 1,549 Total insurance benefits paid or provided 29,844 6,700 — 36,544 Commissions 5,803 3,665 — 9,468 Other general expenses 4,084 4,190 1,044 9,318 Capitalization of deferred policy acquisition costs (4,926 ) (1,338 ) — (6,264 ) Amortization of deferred policy acquisition costs 5,881 827 — 6,708 Amortization of cost of customer relationships acquired 170 375 — 545 Total benefits and expenses 40,856 14,419 1,044 56,319 Loss before income tax expense $ (807 ) (339 ) (648 ) (1,794 ) Three Months Ended March 31, 2015 Life Insurance Home Service Insurance Other Non-Insurance Enterprises Consolidated (In thousands) Revenues: Premiums $ 32,979 11,587 — 44,566 Net investment income 7,231 3,464 374 11,069 Realized investment losses, net (56 ) (15 ) — (71 ) Other income 214 48 34 296 Total revenue 40,368 15,084 408 55,860 Benefits and expenses: Insurance benefits paid or provided: Claims and surrenders 13,560 5,843 — 19,403 Increase in future policy benefit reserves 16,137 1,161 — 17,298 Policyholders' dividends 2,295 14 — 2,309 Total insurance benefits paid or provided 31,992 7,018 — 39,010 Commissions 6,026 3,833 — 9,859 Other general expenses 3,159 3,830 562 7,551 Capitalization of deferred policy acquisition costs (5,343 ) (1,513 ) — (6,856 ) Amortization of deferred policy acquisition costs 4,549 750 — 5,299 Amortization of cost of customer relationships acquired 200 447 — 647 Total benefits and expenses 40,583 14,365 562 55,510 Income (loss) before income tax expense $ (215 ) 719 (154 ) 350</t>
  </si>
  <si>
    <t>Earnings Per Share</t>
  </si>
  <si>
    <t>Earnings Per Share The following tables set forth the computation of basic and diluted earnings per share. Three Months Ended March 31, 2016 March 31, 2015 (In thousands, except per share amounts) Basic and diluted earnings per share: Numerator: Net (loss) income $ (1,949 ) 425 Net (loss) income allocated to Class A common stock $ (1,929 ) 421 Net (loss) income allocated to Class B common stock (20 ) 4 Net (loss) income $ (1,949 ) 425 Denominator: Weighted average shares of Class A outstanding - basic 49,080 49,080 Weighted average shares of Class A outstanding - diluted 49,080 49,080 Weighted average shares of Class B outstanding - basic and diluted 1,002 1,002 Basic (losses) earnings per share of Class A common stock $ (0.04 ) 0.01 Basic (losses) earnings per share of Class B common stock (0.02 ) — Diluted (losses) earnings per share of Class A common stock (0.04 ) 0.01 Diluted (losses) earnings per share of Class B common stock (0.02 ) —</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8.3% of total cash, cash equivalents and investments at March 31, 2016 . March 31, 2016 December 31, 2015 Carrying Value % of Total Carrying Value Carrying Value % of Total Carrying Value ($ In thousands) Fixed maturity securities $ 1,059,265 88.3 $ 995,601 85.0 Equity securities 23,548 2.0 23,438 2.0 Mortgage loans 587 — 594 0.1 Policy loans 62,011 5.2 60,166 5.1 Real estate and other long-term investments 7,988 0.7 8,031 0.7 Short-term investments — — 251 — Cash and cash equivalents 45,355 3.8 82,827 7.1 Total cash, cash equivalents and investments $ 1,198,754 100.0 $ 1,170,908 100.0 The following tables represent the cost, gross unrealized gains and losses and fair value for fixed maturities and equity securities as of the periods indicated. March 31, 2016 Cost or Amortized Cost Gross Unrealized Gains Gross Unrealized Losses Fair Value (In thousands) Fixed maturities: Available-for-sale: U.S. Treasury securities $ 9,979 2,975 — 12,954 U.S. Government-sponsored enterprises 19,551 1,217 — 20,768 States and political subdivisions 513,752 22,792 2,233 534,311 Foreign governments 103 29 — 132 Corporate 223,005 13,171 3,481 232,695 Commercial mortgage-backed 118 5 — 123 Residential mortgage-backed 2,536 212 2 2,746 Total available-for-sale securities 769,044 40,401 5,716 803,729 Held-to-maturity securities: U.S. Government-sponsored enterprises 2,008 101 — 2,109 States and political subdivisions 232,394 10,092 343 242,143 Corporate 21,134 1,137 1,337 20,934 Total held-to-maturity securities 255,536 11,330 1,680 265,186 Total fixed maturities $ 1,024,580 51,731 7,396 1,068,915 Short-term investments $ — — — — Equity securities: Stock mutual funds $ 3,270 — 195 3,075 Bond mutual funds 18,798 92 315 18,575 Common stock 65 3 25 43 Preferred stock 1,594 262 1 1,855 Total equity securities $ 23,727 357 536 23,548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Short-term investments $ 251 — — 251 Equity securities: Stock mutual funds $ 3,270 — 237 3,033 Bond mutual funds 18,798 55 349 18,504 Common stock 65 — 22 43 Preferred stock 1,594 266 2 1,858 Total equity securities $ 23,727 321 610 23,438 The majority of the Company's equity securities are diversified stock and bond mutual funds. Valuation of Investments in Fixed Maturity and Equity Securities Held-to-maturity securities are reported in the financial statements at amortized cost and available-for-sale securities are reported at fair value. The Company monitors all debt and equity securities on an on-going basis relative to changes in credit ratings, market prices, earnings trends and financial performance, in addition to specific region or industry reviews. The assessment of whether other-than-temporary impairments have occurred is based on a case-by-case evaluation of underlying reasons for the decline in fair value. The Company determines other-than-temporary impairment by reviewing relevant evidence related to the specific security issuer as well as the Company's intent to sell the security, or if it is more likely than not that the Company would be required to sell a security before recovery of its amortized cost. When an other-than-temporary impairment has occurred, the amount of the other-than-temporary impairment recognized in earnings depends on whether the Company intends to sell the security or more likely than not will be required to sell the security before recovery of its amortized cost basis. If the Company intends to sell the security or more likely than not will be required to sell the security before recovery of its amortized cost basis, the other-than-temporary impairment is recognized in earnings equal to the entire difference between the investment's cost and its fair value at the balance sheet date. If the Company does not intend to sell the security and it is more likely than not that the Company will not be required to sell the security before recovery of its amortized cost basis, the other-than-temporary impairment is separated into the following: (a) the amount representing the credit loss; and (b)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taxes. The previous amortized cost basis less the other-than-temporary impairment recognized in earnings becomes the new amortized cost basis of the investment. The new amortized cost basis is not adjusted for subsequent recoveries in fair value. The Company evaluates whether a credit impairment exists for debt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The primary factors considered in evaluating whether an impairment exists for an equity security include, but are not limited to: (a) the length of time and the extent to which the fair value has been less than the cost of the security; (b) changes in the financial condition, credit rating and near-term prospects of the issuer; (c) whether the issuer is current on contractually obligated payments; and (d) the intent and ability of the Company to retain the investment for a period of time sufficient to allow for recovery. Other-than-temporary impairments ("OTTI") were recognized during the three months ended March 31, 2016 totaling $ 1.9 million. No other-than-temporary impairments were recognized during the three months ended in 2015 . The following tables present the fair values and gross unrealized losses of fixed maturities and equity securities that have remained in a continuous unrealized loss position for the periods indicated. March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52,802 400 47 15,061 1,833 19 67,863 2,233 66 Corporate 48,931 2,309 50 4,861 1,172 8 53,792 3,481 58 Residential mortgage-backed 53 1 1 130 1 3 183 2 4 Total available-for-sale securities 101,786 2,710 98 20,052 3,006 30 121,838 5,716 128 Held-to-maturity securities: States and political subdivisions 9,813 115 15 10,136 228 10 19,949 343 25 Corporate 1,624 134 1 4,682 1,203 4 6,306 1,337 5 Total held-to-maturity securities 11,437 249 16 14,818 1,431 14 26,255 1,680 30 Total fixed maturities $ 113,223 2,959 114 34,870 4,437 44 148,093 7,396 158 Equity securities: Stock mutual funds $ 3,073 195 4 2 — 1 3,075 195 5 Bond mutual funds 10,196 280 2 105 35 1 10,301 315 3 Common stocks — — — 16 25 2 16 25 2 Preferred stocks — — — — 1 1 — 1 1 Total equities $ 13,269 475 6 123 61 5 13,392 536 11 As of March 31, 2016 , the Company had 30 available-for-sale fixed maturity securities and 14 held-to-maturity fixed maturity securities that were in an unrealized loss position for greater than 12 months. We reported 5 common stock holdings in an unrealized loss position for greater than 12 months as of March 31, 2016 .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7 3 73,389 4,847 72 Residential mortgage-backed 57 1 2 133 1 3 190 2 5 Total available-for-sale securities 207,000 5,805 200 16,074 2,129 18 223,074 7,934 218 Held-to-maturity securities: States and political subdivisions 74,628 774 59 2,404 109 5 77,032 883 64 Corporate 4,585 641 4 2,160 859 2 6,745 1,500 6 Total held-to-maturity securities 79,213 1,415 63 4,564 968 7 83,777 2,383 70 Total fixed maturities $ 286,213 7,220 263 20,638 3,097 25 306,851 10,317 288 Equity securities: Stock mutual funds $ 3,030 237 4 2 — 1 3,032 237 5 Bond mutual funds 10,158 318 2 108 31 1 10,266 349 3 Preferred stocks 101 1 1 1 1 1 102 2 2 Common stock 22 1 2 21 21 2 43 22 4 Total equities $ 13,311 557 9 132 53 5 13,443 610 14 We have reviewed these securities for the periods ended March 31, 2016 and December 31, 2015 and determined that no other-than-temporary impairment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other-than-temporary impairments being recorded. The amortized cost and fair value of fixed maturity securities at March 31, 2016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16 Amortized Cost Fair Value (In thousands) Available-for-sale securities: Due in one year or less $ 39,255 39,635 Due after one year through five years 114,971 118,508 Due after five years through ten years 107,586 114,389 Due after ten years 507,232 531,197 Total available-for-sale securities 769,044 803,729 Held-to-maturity securities: Due in one year or less 4,377 4,420 Due after one year through five years 38,617 40,966 Due after five years through ten years 52,955 55,963 Due after ten years 159,587 163,837 Total held-to-maturity securities 255,536 265,186 Total fixed maturities $ 1,024,580 1,068,915 The Company uses the specific identification method of the individual security to determine the cost basis used in the calculation of realized gains and losses related to security sales. There were no sales of available-for-sale securities for the three month periods ended March 31, 2016 or 2015. There were no securities sold from the held-to-maturity portfolio for the three months ended March 31, 2016 or 2015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and equity securities, which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is category consists of two private placement mortgage-backed securities. The following tables set forth our assets and liabilities that are measured at fair value on a recurring basis as of the dates indicated. March 31, 2016 Available-for-sale investments Level 1 Level 2 Level 3 Total Fair Value (In thousands) Financial assets: Fixed maturities: U.S. Treasury and U.S. Government-sponsored enterprises $ 12,954 20,768 — 33,722 States and political subdivisions — 534,311 — 534,311 Corporate — 232,695 — 232,695 Commercial mortgage-backed — — 123 123 Residential mortgage-backed — 2,746 — 2,746 Foreign governments — 132 — 132 Total fixed maturities 12,954 790,652 123 803,729 Equity securities: Stock mutual funds 3,075 — — 3,075 Bond mutual funds 18,575 — — 18,575 Common stock 43 — — 43 Preferred stock 1,855 — — 1,855 Total equity securities 23,548 — — 23,548 Total financial assets $ 36,502 790,652 123 827,277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Preferred stock 1,858 — — 1,858 Total equity securities 23,438 — — 23,438 Total financial assets $ 36,030 722,911 145 759,086 Financial Instruments Valuation Fixed maturity securities, available-for-sale . At March 31, 2016 , our fixed maturity securities, valued using a third-party pricing source, totaled $790.7 million for Level 2 assets and comprised 95.6%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relative to the third-party pricing models and review model parameters for reasonableness. Fair values for Level 3 assets are based upon unadjusted broker quotes that are non-binding, and consist of two private placement mortgage-backed securities with a total value of $0.1 million . Our Level 3 assets are current relative to principal and interest payments and are considered immaterial to our financial statements. For the three months ended March 31, 2016 , there were no material changes to the valuation methods or assumptions used to determine fair values, and no broker or third party prices were changed from the values received. Equity securities, available-for-sale . Our available-for-sale equity securities are classified as Level 1 assets as their fair values are based upon quoted market prices. The following table presents additional information about fixed maturity securities measured at fair value on a recurring basis that are classified as Level 3 assets and for which we have utilized significant unobservable inputs to determine fair value. March 31, December 31, (In thousands) Balance at beginning of period $ 145 231 Total realized and unrealized gains (losses) Included in net income — — Included in other comprehensive income — (2 ) Principal paydowns (22 ) (84 ) Transfer in and (out) of Level 3 — — Balance at end of period $ 123 145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1 or 2.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March 31, 2016 December 31, 2015 Carrying Value Fair Value Carrying Value Fair Value (In thousands) Financial assets: Fixed maturities, held-to-maturity $ 255,536 265,186 259,953 264,966 Mortgage loans 587 608 594 617 Policy loans 62,011 62,011 60,166 60,166 Short-term investments — — 251 251 Cash and cash equivalents 45,355 45,355 82,827 82,827 Financial liabilities: Annuity - investment contracts 47,943 50,234 47,222 46,905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a discount rate and estimates of future cash flows. Mortgage loans are secured principally by residential and commercial properties. Weighted average interest rates for these loans were approximately 6.3% as of March 31, 2016 and December 31, 2015 , with maturities ranging from 1 to 30 years. Management estimated the fair value using an annual interest rate of 6.2% at March 31, 2016 . Our mortgage loans are considered Level 3 assets in the fair value hierarchy. Policy loans had a weighted average annual interest rate of 7.7% as of March 31, 2016 and December 31, 2015 , and no specified maturity dates. The aggregate fair value of policy loans approximates the carrying value reflected on the consolidated balance sheets. These loans typically carry an interest rate that is tied to the crediting rate applied to the related policy and contract reserv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March 31, 2016 using discounted cash flows based upon a swap rate curve with interest rates ranging from 1.60% to 5.71%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Commitments and Contingencies</t>
  </si>
  <si>
    <t>Commitments and Contingencies Disclosure [Abstract]</t>
  </si>
  <si>
    <t>Commitments and Contingencies Qualification of Life Products As of December 31, 2014, we determined that a portion of the life insurance policies issued by our subsidiary insurance companies failed to qualify for the favorable U.S. federal income tax treatment afforded by Sections 7702 of the Internal Revenue Code ("IRC") of 1986. This tax code section allows for qualifying products sold to clients to have favorable tax treatment such as the product's inside build up is not taxable. Because these policies were sold with the intention that they would qualify for this favorable tax treatment, holders of these policies and CICA may now be subject to additional tax liabilities. The policies at issue were sold most substantially to non-U.S. citizens residing abroad and to a lesser extent domestically. Based upon a review of the options available to the Company, we have determined we will not remediate our endowments and endowment-like products under IRC 7702 we have sold to non-U.S. citizens. We do intend to remediate the domestic products we have sold to U.S. citizens. In addition, as part of our continuing review, we determined in July 2015 that certain annuity contracts do not contain qualifying language under IRC 72(s) as intended that would have provided for favorable tax treatment of the annuities. This issue affects both our domestic and international contract holders.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under U.S. GAAP for financial reporting. The failure of these policies to qualify under Sections 7702 and 72(s) results in an estimated liability as of March 31, 2016 and December 31, 2015 of $ 14.6 million, after tax, related to projected IRS toll charges and fees of $ 13.4 million as well as claims liability for past claims and reserves increases to bring policies into compliance totaling $ 1.2 million. The range of financial estimates relative to this issue is $ 9.0 million to $ 45.5 million, after tax. This estimated range includes projected toll charges and fees payable to the IRS, as well as estimated increased payout obligations to current and former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axable benefits under non-compliant policies. Given the range of potential outcomes and the significant variables assumed in establishing our estimates, actual amounts incurred may exceed our reserve and also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We recorded additional general expenses of $ 2.0 million in 2015 related to our 7702 and 72(s) issues. Additional costs are being incurred in 2016 associated with these issues. We believe these costs could be $ 1.5 million to $ 2.0 million but due to the uncertainty of actions we cannot reasonably estimate the ultimate costs that will be incurred in 2016. Actual amounts incurred may exceed this estimate and will be recorded as they become probable and can be reasonably estimated. Compliance As part of our efforts to review and improve our compliance controls, we completed an internal risk assessment of our compliance with the Bank Secrecy Act ("BSA") anti-money laundering requirements. We are in the process of enhancing our BSA compliance program with additional controls based on our risk assessment. Although we are not yet able to determine the extent of any potential loss, we cannot assure you that the impact of any non-compliance will not have a material impact upon the Company. Unclaimed Property Contingencies The Company has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e external audit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However, additional escheatment of funds in Louisiana, which may subsequently be deemed abandoned under the Louisiana Department of Treasury’s audit, could be substantial for SPLIC if the Louisiana Department of Treasury chooses to disregard recent unclaimed property litigation in favor of the insurance industry. At this time, the Company is not able to estimate any of these possible amounts. For more information about the risks related to these external unclaimed property audits please see the Risk Factor in Item 1A titled “We are a defendant in lawsuits, which may adversely affect our financial condition and detract from the time our management is able to devote to our business, and we are subject to risks related to litigation and regulatory matters.”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t>
  </si>
  <si>
    <t>Income Taxes</t>
  </si>
  <si>
    <t>Income Tax Disclosure [Abstract]</t>
  </si>
  <si>
    <t xml:space="preserve"> Income Taxes The effective tax rate was (8.6)% and (21.4)% for the three months ended of March 31, 2016 and 2015 , respectively. Additionally there is $0.4 million of tax expense related to an uncertain tax position in the three months ended March 31, 2016. In most periods where our effective tax rate is lower than the statutory tax rate of 35% , the difference is primarily due to tax-exempt state and local bond income.</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three months ended March 31, 2016 . In June 2015 CICA made a $1 million cash capital contribution to CNLIC. See our Annual Report on Form 10-K as of December 31, 2015 for a comprehensive discussion of related party transactions.</t>
  </si>
  <si>
    <t>Financial Statements  (Policies)</t>
  </si>
  <si>
    <t>Basis of Presentation and Consolidation [Policy Text Block]</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 of financial position for March 31, 2016 , and the consolidated statements of comprehensive income (loss) for the three months ended March 31, 2016 and 2015 and cash flows for the three -month periods ended March 31, 2016 and 2015 , have been prepared by the Company without audit. In the opinion of management, all adjustments to present fairly the financial position, results of operations, and changes in cash flows at March 31, 2016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5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CICA and CNLIC issue ordinary whole-life policies, credit life and disability, burial insurance, pre-need policies, and accident and health related policies, throughout the Midwest and southern United States. CICA also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s aviation transportation to the Company.</t>
  </si>
  <si>
    <t>Use of Estimates, Policy [Policy Text Block]</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Segment Information (Tables)</t>
  </si>
  <si>
    <t>Segment Reporting Information [Line Items]</t>
  </si>
  <si>
    <t>Schedule of Segment Reporting Information, by Segment [Table Text Block]</t>
  </si>
  <si>
    <t xml:space="preserve"> Three Months Ended March 31, 2016 Life Insurance Home Service Insurance Other Non-Insurance Enterprises Consolidated (In thousands) Revenues: Premiums $ 32,848 11,591 — 44,439 Net investment income 7,954 3,414 363 11,731 Realized investment losses, net (868 ) (928 ) — (1,796 ) Other income 115 3 33 151 Total revenue 40,049 14,080 396 54,525 Benefits and expenses: Insurance benefits paid or provided: Claims and surrenders 13,464 5,541 — 19,005 Increase in future policy benefit reserves 14,844 1,146 — 15,990 Policyholders' dividends 1,536 13 — 1,549 Total insurance benefits paid or provided 29,844 6,700 — 36,544 Commissions 5,803 3,665 — 9,468 Other general expenses 4,084 4,190 1,044 9,318 Capitalization of deferred policy acquisition costs (4,926 ) (1,338 ) — (6,264 ) Amortization of deferred policy acquisition costs 5,881 827 — 6,708 Amortization of cost of customer relationships acquired 170 375 — 545 Total benefits and expenses 40,856 14,419 1,044 56,319 Loss before income tax expense $ (807 ) (339 ) (648 ) (1,794 ) Three Months Ended March 31, 2015 Life Insurance Home Service Insurance Other Non-Insurance Enterprises Consolidated (In thousands) Revenues: Premiums $ 32,979 11,587 — 44,566 Net investment income 7,231 3,464 374 11,069 Realized investment losses, net (56 ) (15 ) — (71 ) Other income 214 48 34 296 Total revenue 40,368 15,084 408 55,860 Benefits and expenses: Insurance benefits paid or provided: Claims and surrenders 13,560 5,843 — 19,403 Increase in future policy benefit reserves 16,137 1,161 — 17,298 Policyholders' dividends 2,295 14 — 2,309 Total insurance benefits paid or provided 31,992 7,018 — 39,010 Commissions 6,026 3,833 — 9,859 Other general expenses 3,159 3,830 562 7,551 Capitalization of deferred policy acquisition costs (5,343 ) (1,513 ) — (6,856 ) Amortization of deferred policy acquisition costs 4,549 750 — 5,299 Amortization of cost of customer relationships acquired 200 447 — 647 Total benefits and expenses 40,583 14,365 562 55,510 Income (loss) before income tax expense $ (215 ) 719 (154 ) 350</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March 31, 2016 March 31, 2015 (In thousands, except per share amounts) Basic and diluted earnings per share: Numerator: Net (loss) income $ (1,949 ) 425 Net (loss) income allocated to Class A common stock $ (1,929 ) 421 Net (loss) income allocated to Class B common stock (20 ) 4 Net (loss) income $ (1,949 ) 425 Denominator: Weighted average shares of Class A outstanding - basic 49,080 49,080 Weighted average shares of Class A outstanding - diluted 49,080 49,080 Weighted average shares of Class B outstanding - basic and diluted 1,002 1,002 Basic (losses) earnings per share of Class A common stock $ (0.04 ) 0.01 Basic (losses) earnings per share of Class B common stock (0.02 ) — Diluted (losses) earnings per share of Class A common stock (0.04 ) 0.01 Diluted (losses) earnings per share of Class B common stock (0.02 ) —</t>
  </si>
  <si>
    <t>Investments (Tables)</t>
  </si>
  <si>
    <t>Investments Including Short Term And Cash And Cash Equivalents [Abstract]</t>
  </si>
  <si>
    <t>Investments Including Short Term And Cash And Cash Equivalents [Table Text Block]</t>
  </si>
  <si>
    <t>The Company invests primarily in fixed maturity securities, which totaled 88.3% of total cash, cash equivalents and investments at March 31, 2016 . March 31, 2016 December 31, 2015 Carrying Value % of Total Carrying Value Carrying Value % of Total Carrying Value ($ In thousands) Fixed maturity securities $ 1,059,265 88.3 $ 995,601 85.0 Equity securities 23,548 2.0 23,438 2.0 Mortgage loans 587 — 594 0.1 Policy loans 62,011 5.2 60,166 5.1 Real estate and other long-term investments 7,988 0.7 8,031 0.7 Short-term investments — — 251 — Cash and cash equivalents 45,355 3.8 82,827 7.1 Total cash, cash equivalents and investments $ 1,198,754 100.0 $ 1,170,908 100.0</t>
  </si>
  <si>
    <t>Unrealized Gain (Loss) on Investments [Abstract]</t>
  </si>
  <si>
    <t>Unrealized Gain (Loss) on Investments [Table Text Block]</t>
  </si>
  <si>
    <t>The following tables represent the cost, gross unrealized gains and losses and fair value for fixed maturities and equity securities as of the periods indicated. March 31, 2016 Cost or Amortized Cost Gross Unrealized Gains Gross Unrealized Losses Fair Value (In thousands) Fixed maturities: Available-for-sale: U.S. Treasury securities $ 9,979 2,975 — 12,954 U.S. Government-sponsored enterprises 19,551 1,217 — 20,768 States and political subdivisions 513,752 22,792 2,233 534,311 Foreign governments 103 29 — 132 Corporate 223,005 13,171 3,481 232,695 Commercial mortgage-backed 118 5 — 123 Residential mortgage-backed 2,536 212 2 2,746 Total available-for-sale securities 769,044 40,401 5,716 803,729 Held-to-maturity securities: U.S. Government-sponsored enterprises 2,008 101 — 2,109 States and political subdivisions 232,394 10,092 343 242,143 Corporate 21,134 1,137 1,337 20,934 Total held-to-maturity securities 255,536 11,330 1,680 265,186 Total fixed maturities $ 1,024,580 51,731 7,396 1,068,915 Short-term investments $ — — — — Equity securities: Stock mutual funds $ 3,270 — 195 3,075 Bond mutual funds 18,798 92 315 18,575 Common stock 65 3 25 43 Preferred stock 1,594 262 1 1,855 Total equity securities $ 23,727 357 536 23,548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Short-term investments $ 251 — — 251 Equity securities: Stock mutual funds $ 3,270 — 237 3,033 Bond mutual funds 18,798 55 349 18,504 Common stock 65 — 22 43 Preferred stock 1,594 266 2 1,858 Total equity securities $ 23,727 321 610 23,438</t>
  </si>
  <si>
    <t>Unrealized Continuous Losses on Investments [Abstract]</t>
  </si>
  <si>
    <t>Schedule of Unrealized Loss on Investments [Table Text Block]</t>
  </si>
  <si>
    <t>The following tables present the fair values and gross unrealized losses of fixed maturities and equity securities that have remained in a continuous unrealized loss position for the periods indicated. March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52,802 400 47 15,061 1,833 19 67,863 2,233 66 Corporate 48,931 2,309 50 4,861 1,172 8 53,792 3,481 58 Residential mortgage-backed 53 1 1 130 1 3 183 2 4 Total available-for-sale securities 101,786 2,710 98 20,052 3,006 30 121,838 5,716 128 Held-to-maturity securities: States and political subdivisions 9,813 115 15 10,136 228 10 19,949 343 25 Corporate 1,624 134 1 4,682 1,203 4 6,306 1,337 5 Total held-to-maturity securities 11,437 249 16 14,818 1,431 14 26,255 1,680 30 Total fixed maturities $ 113,223 2,959 114 34,870 4,437 44 148,093 7,396 158 Equity securities: Stock mutual funds $ 3,073 195 4 2 — 1 3,075 195 5 Bond mutual funds 10,196 280 2 105 35 1 10,301 315 3 Common stocks — — — 16 25 2 16 25 2 Preferred stocks — — — — 1 1 — 1 1 Total equities $ 13,269 475 6 123 61 5 13,392 536 11 As of March 31, 2016 , the Company had 30 available-for-sale fixed maturity securities and 14 held-to-maturity fixed maturity securities that were in an unrealized loss position for greater than 12 months. We reported 5 common stock holdings in an unrealized loss position for greater than 12 months as of March 31, 2016 .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7 3 73,389 4,847 72 Residential mortgage-backed 57 1 2 133 1 3 190 2 5 Total available-for-sale securities 207,000 5,805 200 16,074 2,129 18 223,074 7,934 218 Held-to-maturity securities: States and political subdivisions 74,628 774 59 2,404 109 5 77,032 883 64 Corporate 4,585 641 4 2,160 859 2 6,745 1,500 6 Total held-to-maturity securities 79,213 1,415 63 4,564 968 7 83,777 2,383 70 Total fixed maturities $ 286,213 7,220 263 20,638 3,097 25 306,851 10,317 288 Equity securities: Stock mutual funds $ 3,030 237 4 2 — 1 3,032 237 5 Bond mutual funds 10,158 318 2 108 31 1 10,266 349 3 Preferred stocks 101 1 1 1 1 1 102 2 2 Common stock 22 1 2 21 21 2 43 22 4 Total equities $ 13,311 557 9 132 53 5 13,443 610 14</t>
  </si>
  <si>
    <t>Available-for-sale Securities, Gross Realized Gain (Loss) [Abstract]</t>
  </si>
  <si>
    <t>Schedule of Realized Gain (Loss) [Table Text Block]</t>
  </si>
  <si>
    <t xml:space="preserve">The Company uses the specific identification method of the individual security to determine the cost basis used in the calculation of realized gains and losses related to security sales. The Company uses the specific identification method of the individual security to determine the cost basis used in the calculation of realized gains and losses related to security sales. </t>
  </si>
  <si>
    <t>Schedule of Fixed Maturities [Abstract]</t>
  </si>
  <si>
    <t>Investments Classified by Contractual Maturity Date [Table Text Block]</t>
  </si>
  <si>
    <t>The amortized cost and fair value of fixed maturity securities at March 31, 2016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16 Amortized Cost Fair Value (In thousands) Available-for-sale securities: Due in one year or less $ 39,255 39,635 Due after one year through five years 114,971 118,508 Due after five years through ten years 107,586 114,389 Due after ten years 507,232 531,197 Total available-for-sale securities 769,044 803,729 Held-to-maturity securities: Due in one year or less 4,377 4,420 Due after one year through five years 38,617 40,966 Due after five years through ten years 52,955 55,963 Due after ten years 159,587 163,837 Total held-to-maturity securities 255,536 265,186 Total fixed maturities $ 1,024,580 1,068,915</t>
  </si>
  <si>
    <t>Fair Value Measurements (Tables)</t>
  </si>
  <si>
    <t>Fair Value, Balance Sheet Grouping, Financial Statement Captions [Line Items]</t>
  </si>
  <si>
    <t>Schedule of Fair Value, Assets and Liabilities Measured on Recurring Basis [Table Text Block]</t>
  </si>
  <si>
    <t>The following tables set forth our assets and liabilities that are measured at fair value on a recurring basis as of the dates indicated. March 31, 2016 Available-for-sale investments Level 1 Level 2 Level 3 Total Fair Value (In thousands) Financial assets: Fixed maturities: U.S. Treasury and U.S. Government-sponsored enterprises $ 12,954 20,768 — 33,722 States and political subdivisions — 534,311 — 534,311 Corporate — 232,695 — 232,695 Commercial mortgage-backed — — 123 123 Residential mortgage-backed — 2,746 — 2,746 Foreign governments — 132 — 132 Total fixed maturities 12,954 790,652 123 803,729 Equity securities: Stock mutual funds 3,075 — — 3,075 Bond mutual funds 18,575 — — 18,575 Common stock 43 — — 43 Preferred stock 1,855 — — 1,855 Total equity securities 23,548 — — 23,548 Total financial assets $ 36,502 790,652 123 827,277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Preferred stock 1,858 — — 1,858 Total equity securities 23,438 — — 23,438 Total financial assets $ 36,030 722,911 145 759,086</t>
  </si>
  <si>
    <t>Fair Value, Assets Measured on Recurring Basis, Unobservable Input Reconciliation [Table Text Block]</t>
  </si>
  <si>
    <t>The following table presents additional information about fixed maturity securities measured at fair value on a recurring basis that are classified as Level 3 assets and for which we have utilized significant unobservable inputs to determine fair value. March 31, December 31, (In thousands) Balance at beginning of period $ 145 231 Total realized and unrealized gains (losses) Included in net income — — Included in other comprehensive income — (2 ) Principal paydowns (22 ) (84 ) Transfer in and (out) of Level 3 — — Balance at end of period $ 123 145</t>
  </si>
  <si>
    <t>Fair Value, by Balance Sheet Grouping [Table Text Block]</t>
  </si>
  <si>
    <t>The carrying amount and fair value for the financial assets and liabilities on the consolidated balance sheets not otherwise disclosed for the periods indicated are as follows: March 31, 2016 December 31, 2015 Carrying Value Fair Value Carrying Value Fair Value (In thousands) Financial assets: Fixed maturities, held-to-maturity $ 255,536 265,186 259,953 264,966 Mortgage loans 587 608 594 617 Policy loans 62,011 62,011 60,166 60,166 Short-term investments — — 251 251 Cash and cash equivalents 45,355 45,355 82,827 82,827 Financial liabilities: Annuity - investment contracts 47,943 50,234 47,222 46,905</t>
  </si>
  <si>
    <t>Segment Information (Details) $ in Thousands</t>
  </si>
  <si>
    <t>Mar. 31, 2016USD ($)</t>
  </si>
  <si>
    <t>Mar. 31, 2015USD ($)</t>
  </si>
  <si>
    <t>Number of reportable segments</t>
  </si>
  <si>
    <t>Segment Reporting, Measurement Differences Between Segment and Consolidated Profit (Loss)</t>
  </si>
  <si>
    <t xml:space="preserve">The Company has no reportable differences between segments and consolidated operations. </t>
  </si>
  <si>
    <t>Premiums</t>
  </si>
  <si>
    <t>Realized investment gains (losses), net</t>
  </si>
  <si>
    <t>Income (loss) before income tax expense</t>
  </si>
  <si>
    <t>Life Insurance Segment [Member]</t>
  </si>
  <si>
    <t>Home Service Insurance Segment [Member]</t>
  </si>
  <si>
    <t>Other Non-Insurance Enterprise Segment [Member]</t>
  </si>
  <si>
    <t>Earnings Per Share (Details) - USD ($) $ / shares in Units, shares in Thousands, $ in Thousands</t>
  </si>
  <si>
    <t>Net Income Allocated to Class A Common Stock</t>
  </si>
  <si>
    <t>Net Income Allocated to Class B Common Stock</t>
  </si>
  <si>
    <t>Common Class A [Member]</t>
  </si>
  <si>
    <t>Weighted Average Shares Outstanding, Basic</t>
  </si>
  <si>
    <t>Weighted Average Shares Outstanding, Diluted</t>
  </si>
  <si>
    <t>Basic earnings per share</t>
  </si>
  <si>
    <t>Diluted earnings per share</t>
  </si>
  <si>
    <t>Weighted Average Shares Outstanding, Basic and Diluted</t>
  </si>
  <si>
    <t>Investments Cash, Cash Equivalents and Investments (Details) - USD ($) $ in Thousands</t>
  </si>
  <si>
    <t>Dec. 31, 2014</t>
  </si>
  <si>
    <t>Fixed maturity securities</t>
  </si>
  <si>
    <t>Fixed maturity securities percent</t>
  </si>
  <si>
    <t>88.30%</t>
  </si>
  <si>
    <t>85.00%</t>
  </si>
  <si>
    <t>Available-for-sale Securities, Equity Securities</t>
  </si>
  <si>
    <t>Equity securities percent</t>
  </si>
  <si>
    <t>2.00%</t>
  </si>
  <si>
    <t>Mortgage loans</t>
  </si>
  <si>
    <t>Mortgage loans percent</t>
  </si>
  <si>
    <t>0.00%</t>
  </si>
  <si>
    <t>0.10%</t>
  </si>
  <si>
    <t>Policy loans percent</t>
  </si>
  <si>
    <t>5.20%</t>
  </si>
  <si>
    <t>5.10%</t>
  </si>
  <si>
    <t>Real estate and other long-term investments</t>
  </si>
  <si>
    <t>Real estate and other long-term investments percent</t>
  </si>
  <si>
    <t>0.70%</t>
  </si>
  <si>
    <t>Percentage of Short Term Investments As to Carrying Value</t>
  </si>
  <si>
    <t>Cash and cash equivalents percent</t>
  </si>
  <si>
    <t>3.80%</t>
  </si>
  <si>
    <t>7.10%</t>
  </si>
  <si>
    <t>Total cash, cash equivalents and investments</t>
  </si>
  <si>
    <t>Total cash, cash equivalents and investments percent</t>
  </si>
  <si>
    <t>100.00%</t>
  </si>
  <si>
    <t>Investments Gross Unrealized Gains and Losses (Details) - USD ($)</t>
  </si>
  <si>
    <t>Available-for-sale Debt Securities, Amortized Cost Basis [Abstrac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Held-to-maturity Securities [Abstract]</t>
  </si>
  <si>
    <t>Held-to-maturity Securities</t>
  </si>
  <si>
    <t>Held-to-maturity Securities, Accumulated Unrecognized Holding Gain</t>
  </si>
  <si>
    <t>Held-to-maturity Securities, Accumulated Unrecognized Holding Loss</t>
  </si>
  <si>
    <t>Held-to-maturity Securities, Fair Value</t>
  </si>
  <si>
    <t>Total Fixed maturity securities, Amortized Cost</t>
  </si>
  <si>
    <t>Debt Securities, Accumulative Gross Unrealized and Unrecognized Gains</t>
  </si>
  <si>
    <t>Debt Securities, Accumulated Gross Unrealized and Unrecognized Losses</t>
  </si>
  <si>
    <t>Total Fixed Maturity Securities, Fair Value</t>
  </si>
  <si>
    <t>Available-for-sale Equity Securities, Amortized Cost Basis [Abstract]</t>
  </si>
  <si>
    <t>Available-for-sale Equity Securities, Amortized Cost Basis</t>
  </si>
  <si>
    <t>Available-for-sale Equity Securities, Accumulated Gross Unrealized Gain, before Tax</t>
  </si>
  <si>
    <t>Available-for-sale Equity Securities, Accumulated Gross Unrealized Loss, before Tax</t>
  </si>
  <si>
    <t>Other than Temporary Impairment Losses, Investments, Portion Recognized in Earnings, Net</t>
  </si>
  <si>
    <t>US Treasury Securities [Member]</t>
  </si>
  <si>
    <t>US Government Agencies Debt Securities [Member]</t>
  </si>
  <si>
    <t>US States and Political Subdivisions Debt Securities [Member]</t>
  </si>
  <si>
    <t>Foreign Government Debt Securities [Member]</t>
  </si>
  <si>
    <t>Corporate Debt Securities [Member]</t>
  </si>
  <si>
    <t>Commercial Mortgage Backed Securities [Member]</t>
  </si>
  <si>
    <t>Residential Mortgage Backed Securities [Member]</t>
  </si>
  <si>
    <t>Short-term Investments [Member]</t>
  </si>
  <si>
    <t>Stock Mutual Funds [Member]</t>
  </si>
  <si>
    <t>Bond Mutual Funds [Member]</t>
  </si>
  <si>
    <t>Common Stock [Member]</t>
  </si>
  <si>
    <t>Preferred Stock [Member]</t>
  </si>
  <si>
    <t>Investments Unrealized Losses Less Than and Greater Than 12 Months (Details)</t>
  </si>
  <si>
    <t>Mar. 31, 2016USD ($)security</t>
  </si>
  <si>
    <t>Dec. 31, 2015USD ($)security</t>
  </si>
  <si>
    <t>Schedule of Available-for-sale Securities [Line Items]</t>
  </si>
  <si>
    <t>Available-for-sale, Securities in Unrealized Loss Positions, Qualitative Disclosure, Number of Positions | security</t>
  </si>
  <si>
    <t>Debt Securities In Continuous Loss Less Than 12 Months Fair Value</t>
  </si>
  <si>
    <t>Debt Securities, Continuous Unrealized Loss Position for Less Than 12 Months</t>
  </si>
  <si>
    <t>Debt Securities In Unrealized Loss Positions Qualitative Disclosure, Number Of Positions, Less Than 12 Months | security</t>
  </si>
  <si>
    <t>Debt Securities In Continuous Loss Position 12 Months Or Longer, Fair Value</t>
  </si>
  <si>
    <t>Debt Securities, Continuous Unrealized Loss Position for Greater Than 12 Months</t>
  </si>
  <si>
    <t>Debt Securities In Unrealized Loss Positions Qualitative Disclosure, Number Of Positions,12 Months Or Greater | security</t>
  </si>
  <si>
    <t>Debt Securities In Continuous Loss Position, Aggregate Fair Value</t>
  </si>
  <si>
    <t>Debt Securities, Gross Unrealized and Unrecognized Losses</t>
  </si>
  <si>
    <t>Debt Securities In Unrealized Loss Positions Qualitative Disclosure, Number Of Positions | security</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 | security</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 | security</t>
  </si>
  <si>
    <t>Available-for-sale Securities, Continuous Unrealized Loss Position, Fair Value</t>
  </si>
  <si>
    <t>Held-to-maturity Securities, Continuous Unrealized Loss Position, Less than Twelve Months, Fair Value</t>
  </si>
  <si>
    <t>Held-to-maturity Securities, Continuous Unrealized Loss Position, Less than 12 Months, Accumulated Loss</t>
  </si>
  <si>
    <t>Number of Held to Maturity Securities In Continuous Loss Position Less Than 12 Months | security</t>
  </si>
  <si>
    <t>Held-to-maturity Securities, Continuous Unrealized Loss Position, Twelve Months or Longer, Fair Value</t>
  </si>
  <si>
    <t>Held-to-maturity Securities, Continuous Unrealized Loss Position, 12 Months or Longer, Accumulated Loss</t>
  </si>
  <si>
    <t>Number of Held to Maturity Securities In Continuous Loss Position 12 Months or Greater | security</t>
  </si>
  <si>
    <t>Held-to-maturity Securities, Continuous Unrealized Loss Position, Fair Value</t>
  </si>
  <si>
    <t>Held-to-maturity, Securities in Unrealized Loss Positions, Qualitative Disclosure, Number of Positions | security</t>
  </si>
  <si>
    <t>Debt Securities [Member]</t>
  </si>
  <si>
    <t>Equity Securities [Member]</t>
  </si>
  <si>
    <t>Investments Maturity Distribution of Debt Securities (Details) - USD ($) $ in Thousands</t>
  </si>
  <si>
    <t>Available-for-sale Securities, Debt Maturities, Amortized Cost Basis, Fiscal Year Maturity [Abstract]</t>
  </si>
  <si>
    <t>Available-for-sale Securities, Debt Maturities, Due in One Year or Less, Amortized Cost Basi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Available-for-sale Securities, Debt Maturities, Fair Value, Fiscal Year Maturity [Abstract]</t>
  </si>
  <si>
    <t>Available-for-sale Securities, Debt Maturities, Due in One Year or Less,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Available-for-sale Debt Securities, Fair Value</t>
  </si>
  <si>
    <t>Held-to-maturity Securities, Debt Maturities, Net Carrying Amount [Abstract]</t>
  </si>
  <si>
    <t>Held-to-maturity Securities, Debt Maturities, Due in One Year or Less, Amortized Cost Basis</t>
  </si>
  <si>
    <t>Held-to-maturity Securities, Debt Maturities, Due After One Year Through Five Years, Amortized Cost Basis</t>
  </si>
  <si>
    <t>Held-to-maturity Securities, Debt Maturities, Due After Five Years Through Ten Years, Amortized Cost Basis</t>
  </si>
  <si>
    <t>Held-to-maturity Securities, Debt Maturities, Due After Ten Years, Amortized Cost Basis</t>
  </si>
  <si>
    <t>Held-to-maturity Securities, Debt Maturities, Fair Value, Fiscal Year Maturity [Abstract]</t>
  </si>
  <si>
    <t>Held-to-maturity Securities, Debt Maturities, Due in One Year or Less, Fair Value</t>
  </si>
  <si>
    <t>Held-to-maturity Securities, Debt Maturities, Due After One Year Through Five Years, Fair Value</t>
  </si>
  <si>
    <t>Held-to-maturity Securities, Debt Maturities, Due After Five Years Through Ten Years, Fair Value</t>
  </si>
  <si>
    <t>Held-to-maturity Securities, Debt Maturities, Due After Ten Years, Fair Value</t>
  </si>
  <si>
    <t>Investments Realized Gains (Losses) on Investments (Details)</t>
  </si>
  <si>
    <t>Gain (Loss) on Investments [Line Items]</t>
  </si>
  <si>
    <t>Sale of bonds, number of securities sold at a loss</t>
  </si>
  <si>
    <t>Sale of bonds, number of held-to-maturity bonds sold</t>
  </si>
  <si>
    <t>Fair Value Measurements (Details) $ in Thousands</t>
  </si>
  <si>
    <t>Dec. 31, 2015USD ($)</t>
  </si>
  <si>
    <t>Dec. 31, 2014USD ($)</t>
  </si>
  <si>
    <t>Fair Value, Assets and Liabilities Measured on Recurring and Nonrecurring Basis [Line Items]</t>
  </si>
  <si>
    <t>Available-for-sale Securities</t>
  </si>
  <si>
    <t>Percent of Level 2 Debt Maturity to Total Reported Fair Value of Financial Assets</t>
  </si>
  <si>
    <t>95.60%</t>
  </si>
  <si>
    <t>Number of Private Placement Mortgage Backed Debt Securities in Level 3</t>
  </si>
  <si>
    <t>Fair Value, Measurement with Unobservable Inputs Reconciliation, Recurring Basis, Asset Value</t>
  </si>
  <si>
    <t>Marketab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Private Enterprises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12 Months Ended</t>
  </si>
  <si>
    <t>Fair Value, Assets and Liabilities Measured on Recurring Basis, Unobservable Input Reconciliation [Abstract]</t>
  </si>
  <si>
    <t>Balance at beginning of period</t>
  </si>
  <si>
    <t>Total realized and unrealized gains (losses)</t>
  </si>
  <si>
    <t>Included in net income</t>
  </si>
  <si>
    <t>Included in other comprehensive income</t>
  </si>
  <si>
    <t>Principal paydowns</t>
  </si>
  <si>
    <t>Transfers in and (out) of Level 3</t>
  </si>
  <si>
    <t>Balance at end of period</t>
  </si>
  <si>
    <t>Fair Value Measurements Financial Instruments not Carried at Fair Value (Details) - USD ($) $ in Thousands</t>
  </si>
  <si>
    <t>Fixed maturities held-to-maturity</t>
  </si>
  <si>
    <t>Cash and cash equivalents, at carrying value</t>
  </si>
  <si>
    <t>Liability for future policy benefits individual and group annuities</t>
  </si>
  <si>
    <t>Mortgage Loans on Real Estate, Interest Rate</t>
  </si>
  <si>
    <t>6.30%</t>
  </si>
  <si>
    <t>6.40%</t>
  </si>
  <si>
    <t>Mortgage loan maturity lower end range</t>
  </si>
  <si>
    <t>1 year</t>
  </si>
  <si>
    <t>Mortgage loan maturity higher end range</t>
  </si>
  <si>
    <t>30 years</t>
  </si>
  <si>
    <t>Mortgage loans interest rate used to estimate fair value</t>
  </si>
  <si>
    <t>6.20%</t>
  </si>
  <si>
    <t>Insurance policy loans interest rate</t>
  </si>
  <si>
    <t>7.70%</t>
  </si>
  <si>
    <t>Fair value minimum interest rate of investment contract</t>
  </si>
  <si>
    <t>1.60%</t>
  </si>
  <si>
    <t>Fair value maximum rate of investment contract</t>
  </si>
  <si>
    <t>5.71%</t>
  </si>
  <si>
    <t>Carrying (Reported) Amount, Fair Value Disclosure [Member]</t>
  </si>
  <si>
    <t>Estimate of Fair Value, Fair Value Disclosure [Member]</t>
  </si>
  <si>
    <t>Cash and cash equivalents, fair value disclosure</t>
  </si>
  <si>
    <t>Commitments and Contingencies Commitments and Contingencies (Details)</t>
  </si>
  <si>
    <t>Loss Contingencies [Line Items]</t>
  </si>
  <si>
    <t>Additional General Expenses to Remediate Section 7702 and 72(s) Issue</t>
  </si>
  <si>
    <t>Total costs to remediate IRC Section 7702 issue</t>
  </si>
  <si>
    <t>Toll charges and fees to remediate IRC Section 7702 issue</t>
  </si>
  <si>
    <t>Cost of claim and reserve liabilities to remediate IRC Section 7702 issue</t>
  </si>
  <si>
    <t>IRC Section 7702 remediation costs [Member]</t>
  </si>
  <si>
    <t>Loss Contingency, Range of Possible Loss, Minimum</t>
  </si>
  <si>
    <t>Loss Contingency, Range of Possible Loss, Maximum</t>
  </si>
  <si>
    <t>Minimum [Member]</t>
  </si>
  <si>
    <t>Cost Range to Remediate IRC Section 7702 Issue</t>
  </si>
  <si>
    <t>Maximum [Member]</t>
  </si>
  <si>
    <t>Income Taxes (Details) - USD ($) $ in Millions</t>
  </si>
  <si>
    <t>Effective Income Tax Rate</t>
  </si>
  <si>
    <t>(8.60%)</t>
  </si>
  <si>
    <t>(21.40%)</t>
  </si>
  <si>
    <t>Unrecognized Tax Benefits, Income Tax Penalties Expense</t>
  </si>
  <si>
    <t>Federal Statutory Income Tax Rate</t>
  </si>
  <si>
    <t>35.00%</t>
  </si>
  <si>
    <t>Related Party Transactions Capital Contribution to Subsidiary (Details) $ in Millions</t>
  </si>
  <si>
    <t>Capital Contribution to Subsidiary [Abstract]</t>
  </si>
  <si>
    <t>Capital Contribution to 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409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49080114</v>
      </c>
    </row>
    <row spans="1:3" r="16">
      <c t="s" s="4" r="A16">
        <v>23</v>
      </c>
    </row>
    <row spans="1:3" r="17">
      <c t="s" s="3" r="A17">
        <v>4</v>
      </c>
    </row>
    <row spans="1:3" r="18">
      <c t="s" s="4" r="A18">
        <v>22</v>
      </c>
      <c t="n" s="6" r="C18">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6</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row spans="1:2" r="5">
      <c t="s" s="3" r="A5">
        <v>202</v>
      </c>
    </row>
    <row spans="1:2" r="6">
      <c t="s" s="4" r="A6">
        <v>203</v>
      </c>
      <c t="s" s="4" r="B6">
        <v>204</v>
      </c>
    </row>
    <row spans="1:2" r="7">
      <c t="s" s="3" r="A7">
        <v>205</v>
      </c>
    </row>
    <row spans="1:2" r="8">
      <c t="s" s="4" r="A8">
        <v>206</v>
      </c>
      <c t="s" s="4" r="B8">
        <v>207</v>
      </c>
    </row>
    <row spans="1:2" r="9">
      <c t="s" s="3" r="A9">
        <v>208</v>
      </c>
    </row>
    <row spans="1:2" r="10">
      <c t="s" s="4" r="A10">
        <v>209</v>
      </c>
      <c t="s" s="4" r="B10">
        <v>210</v>
      </c>
    </row>
    <row spans="1:2" r="11">
      <c t="s" s="3" r="A11">
        <v>211</v>
      </c>
    </row>
    <row spans="1:2" r="12">
      <c t="s" s="4" r="A12">
        <v>212</v>
      </c>
      <c t="s" s="4" r="B12">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3729</v>
      </c>
      <c t="n" s="7" r="C3">
        <v>735648</v>
      </c>
    </row>
    <row spans="1:3" r="4">
      <c t="s" s="4" r="A4">
        <v>28</v>
      </c>
      <c t="n" s="6" r="B4">
        <v>255536</v>
      </c>
      <c t="n" s="6" r="C4">
        <v>259953</v>
      </c>
    </row>
    <row spans="1:3" r="5">
      <c t="s" s="4" r="A5">
        <v>29</v>
      </c>
      <c t="n" s="6" r="B5">
        <v>23548</v>
      </c>
      <c t="n" s="6" r="C5">
        <v>23438</v>
      </c>
    </row>
    <row spans="1:3" r="6">
      <c t="s" s="4" r="A6">
        <v>30</v>
      </c>
      <c t="n" s="6" r="B6">
        <v>587</v>
      </c>
      <c t="n" s="6" r="C6">
        <v>594</v>
      </c>
    </row>
    <row spans="1:3" r="7">
      <c t="s" s="4" r="A7">
        <v>31</v>
      </c>
      <c t="n" s="6" r="B7">
        <v>62011</v>
      </c>
      <c t="n" s="6" r="C7">
        <v>60166</v>
      </c>
    </row>
    <row spans="1:3" r="8">
      <c t="s" s="4" r="A8">
        <v>32</v>
      </c>
      <c t="n" s="6" r="B8">
        <v>7913</v>
      </c>
      <c t="n" s="6" r="C8">
        <v>7956</v>
      </c>
    </row>
    <row spans="1:3" r="9">
      <c t="s" s="4" r="A9">
        <v>33</v>
      </c>
      <c t="n" s="6" r="B9">
        <v>75</v>
      </c>
      <c t="n" s="6" r="C9">
        <v>75</v>
      </c>
    </row>
    <row spans="1:3" r="10">
      <c t="s" s="4" r="A10">
        <v>34</v>
      </c>
      <c t="n" s="6" r="B10">
        <v>0</v>
      </c>
      <c t="n" s="6" r="C10">
        <v>251</v>
      </c>
    </row>
    <row spans="1:3" r="11">
      <c t="s" s="4" r="A11">
        <v>35</v>
      </c>
      <c t="n" s="6" r="B11">
        <v>1153399</v>
      </c>
      <c t="n" s="6" r="C11">
        <v>1088081</v>
      </c>
    </row>
    <row spans="1:3" r="12">
      <c t="s" s="4" r="A12">
        <v>36</v>
      </c>
      <c t="n" s="6" r="B12">
        <v>45355</v>
      </c>
      <c t="n" s="6" r="C12">
        <v>82827</v>
      </c>
    </row>
    <row spans="1:3" r="13">
      <c t="s" s="4" r="A13">
        <v>37</v>
      </c>
      <c t="n" s="6" r="B13">
        <v>16130</v>
      </c>
      <c t="n" s="6" r="C13">
        <v>15406</v>
      </c>
    </row>
    <row spans="1:3" r="14">
      <c t="s" s="4" r="A14">
        <v>38</v>
      </c>
      <c t="n" s="6" r="B14">
        <v>3939</v>
      </c>
      <c t="n" s="6" r="C14">
        <v>4166</v>
      </c>
    </row>
    <row spans="1:3" r="15">
      <c t="s" s="4" r="A15">
        <v>39</v>
      </c>
      <c t="n" s="6" r="B15">
        <v>164772</v>
      </c>
      <c t="n" s="6" r="C15">
        <v>165362</v>
      </c>
    </row>
    <row spans="1:3" r="16">
      <c t="s" s="4" r="A16">
        <v>40</v>
      </c>
      <c t="n" s="6" r="B16">
        <v>20815</v>
      </c>
      <c t="n" s="6" r="C16">
        <v>21585</v>
      </c>
    </row>
    <row spans="1:3" r="17">
      <c t="s" s="4" r="A17">
        <v>41</v>
      </c>
      <c t="n" s="6" r="B17">
        <v>17255</v>
      </c>
      <c t="n" s="6" r="C17">
        <v>17255</v>
      </c>
    </row>
    <row spans="1:3" r="18">
      <c t="s" s="4" r="A18">
        <v>42</v>
      </c>
      <c t="n" s="6" r="B18">
        <v>970</v>
      </c>
      <c t="n" s="6" r="C18">
        <v>971</v>
      </c>
    </row>
    <row spans="1:3" r="19">
      <c t="s" s="4" r="A19">
        <v>43</v>
      </c>
      <c t="n" s="6" r="B19">
        <v>58329</v>
      </c>
      <c t="n" s="6" r="C19">
        <v>68764</v>
      </c>
    </row>
    <row spans="1:3" r="20">
      <c t="s" s="4" r="A20">
        <v>44</v>
      </c>
      <c t="n" s="6" r="B20">
        <v>6322</v>
      </c>
      <c t="n" s="6" r="C20">
        <v>6338</v>
      </c>
    </row>
    <row spans="1:3" r="21">
      <c t="s" s="4" r="A21">
        <v>45</v>
      </c>
      <c t="n" s="6" r="B21">
        <v>10838</v>
      </c>
      <c t="n" s="6" r="C21">
        <v>11819</v>
      </c>
    </row>
    <row spans="1:3" r="22">
      <c t="s" s="4" r="A22">
        <v>46</v>
      </c>
      <c t="n" s="6" r="B22">
        <v>1261</v>
      </c>
      <c t="n" s="6" r="C22">
        <v>162</v>
      </c>
    </row>
    <row spans="1:3" r="23">
      <c t="s" s="4" r="A23">
        <v>47</v>
      </c>
      <c t="n" s="6" r="B23">
        <v>1340</v>
      </c>
      <c t="n" s="6" r="C23">
        <v>1304</v>
      </c>
    </row>
    <row spans="1:3" r="24">
      <c t="s" s="4" r="A24">
        <v>48</v>
      </c>
      <c t="n" s="6" r="B24">
        <v>1500725</v>
      </c>
      <c t="n" s="6" r="C24">
        <v>1484040</v>
      </c>
    </row>
    <row spans="1:3" r="25">
      <c t="s" s="3" r="A25">
        <v>49</v>
      </c>
    </row>
    <row spans="1:3" r="26">
      <c t="s" s="4" r="A26">
        <v>50</v>
      </c>
      <c t="n" s="6" r="B26">
        <v>1011285</v>
      </c>
      <c t="n" s="6" r="C26">
        <v>995972</v>
      </c>
    </row>
    <row spans="1:3" r="27">
      <c t="s" s="4" r="A27">
        <v>51</v>
      </c>
      <c t="n" s="6" r="B27">
        <v>65952</v>
      </c>
      <c t="n" s="6" r="C27">
        <v>64933</v>
      </c>
    </row>
    <row spans="1:3" r="28">
      <c t="s" s="4" r="A28">
        <v>52</v>
      </c>
      <c t="n" s="6" r="B28">
        <v>1089</v>
      </c>
      <c t="n" s="6" r="C28">
        <v>1118</v>
      </c>
    </row>
    <row spans="1:3" r="29">
      <c t="s" s="4" r="A29">
        <v>53</v>
      </c>
      <c t="n" s="6" r="B29">
        <v>18858</v>
      </c>
      <c t="n" s="6" r="C29">
        <v>18465</v>
      </c>
    </row>
    <row spans="1:3" r="30">
      <c t="s" s="4" r="A30">
        <v>54</v>
      </c>
      <c t="n" s="6" r="B30">
        <v>44989</v>
      </c>
      <c t="n" s="6" r="C30">
        <v>43220</v>
      </c>
    </row>
    <row spans="1:3" r="31">
      <c t="s" s="4" r="A31">
        <v>55</v>
      </c>
      <c t="n" s="6" r="B31">
        <v>8813</v>
      </c>
      <c t="n" s="6" r="C31">
        <v>9653</v>
      </c>
    </row>
    <row spans="1:3" r="32">
      <c t="s" s="4" r="A32">
        <v>56</v>
      </c>
      <c t="n" s="6" r="B32">
        <v>7239</v>
      </c>
      <c t="n" s="6" r="C32">
        <v>7518</v>
      </c>
    </row>
    <row spans="1:3" r="33">
      <c t="s" s="4" r="A33">
        <v>57</v>
      </c>
      <c t="n" s="6" r="B33">
        <v>1158225</v>
      </c>
      <c t="n" s="6" r="C33">
        <v>1140879</v>
      </c>
    </row>
    <row spans="1:3" r="34">
      <c t="s" s="4" r="A34">
        <v>58</v>
      </c>
      <c t="n" s="6" r="B34">
        <v>2236</v>
      </c>
      <c t="n" s="6" r="C34">
        <v>2757</v>
      </c>
    </row>
    <row spans="1:3" r="35">
      <c t="s" s="4" r="A35">
        <v>59</v>
      </c>
      <c t="n" s="6" r="B35">
        <v>65540</v>
      </c>
      <c t="n" s="6" r="C35">
        <v>71225</v>
      </c>
    </row>
    <row spans="1:3" r="36">
      <c t="s" s="4" r="A36">
        <v>60</v>
      </c>
      <c t="n" s="6" r="B36">
        <v>874</v>
      </c>
      <c t="n" s="6" r="C36">
        <v>2457</v>
      </c>
    </row>
    <row spans="1:3" r="37">
      <c t="s" s="4" r="A37">
        <v>61</v>
      </c>
      <c t="n" s="6" r="B37">
        <v>24748</v>
      </c>
      <c t="n" s="6" r="C37">
        <v>24205</v>
      </c>
    </row>
    <row spans="1:3" r="38">
      <c t="s" s="4" r="A38">
        <v>62</v>
      </c>
      <c t="n" s="7" r="B38">
        <v>1251623</v>
      </c>
      <c t="n" s="7" r="C38">
        <v>1241523</v>
      </c>
    </row>
    <row spans="1:3" r="39">
      <c t="s" s="4" r="A39">
        <v>63</v>
      </c>
      <c t="s" s="4" r="B39">
        <v>64</v>
      </c>
      <c t="s" s="4" r="C39">
        <v>64</v>
      </c>
    </row>
    <row spans="1:3" r="40">
      <c t="s" s="3" r="A40">
        <v>65</v>
      </c>
    </row>
    <row spans="1:3" r="41">
      <c t="s" s="4" r="A41">
        <v>66</v>
      </c>
      <c t="n" s="7" r="B41">
        <v>-24575</v>
      </c>
      <c t="n" s="7" r="C41">
        <v>-22626</v>
      </c>
    </row>
    <row spans="1:3" r="42">
      <c t="s" s="3" r="A42">
        <v>67</v>
      </c>
    </row>
    <row spans="1:3" r="43">
      <c t="s" s="4" r="A43">
        <v>68</v>
      </c>
      <c t="n" s="6" r="B43">
        <v>22121</v>
      </c>
      <c t="n" s="6" r="C43">
        <v>13587</v>
      </c>
    </row>
    <row spans="1:3" r="44">
      <c t="s" s="4" r="A44">
        <v>69</v>
      </c>
      <c t="n" s="6" r="B44">
        <v>-11011</v>
      </c>
      <c t="n" s="6" r="C44">
        <v>-11011</v>
      </c>
    </row>
    <row spans="1:3" r="45">
      <c t="s" s="4" r="A45">
        <v>70</v>
      </c>
      <c t="n" s="6" r="B45">
        <v>249102</v>
      </c>
      <c t="n" s="6" r="C45">
        <v>242517</v>
      </c>
    </row>
    <row spans="1:3" r="46">
      <c t="s" s="4" r="A46">
        <v>71</v>
      </c>
      <c t="n" s="6" r="B46">
        <v>1500725</v>
      </c>
      <c t="n" s="6" r="C46">
        <v>1484040</v>
      </c>
    </row>
    <row spans="1:3" r="47">
      <c t="s" s="4" r="A47">
        <v>21</v>
      </c>
    </row>
    <row spans="1:3" r="48">
      <c t="s" s="3" r="A48">
        <v>65</v>
      </c>
    </row>
    <row spans="1:3" r="49">
      <c t="s" s="4" r="A49">
        <v>72</v>
      </c>
      <c t="n" s="6" r="B49">
        <v>259383</v>
      </c>
      <c t="n" s="6" r="C49">
        <v>259383</v>
      </c>
    </row>
    <row spans="1:3" r="50">
      <c t="s" s="4" r="A50">
        <v>23</v>
      </c>
    </row>
    <row spans="1:3" r="51">
      <c t="s" s="3" r="A51">
        <v>65</v>
      </c>
    </row>
    <row spans="1:3" r="52">
      <c t="s" s="4" r="A52">
        <v>72</v>
      </c>
      <c t="n" s="7" r="B52">
        <v>3184</v>
      </c>
      <c t="n" s="7" r="C52">
        <v>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222</v>
      </c>
      <c t="s" s="2" r="B1">
        <v>1</v>
      </c>
    </row>
    <row spans="1:3" r="2">
      <c t="s" s="2" r="B2">
        <v>223</v>
      </c>
      <c t="s" s="2" r="C2">
        <v>224</v>
      </c>
    </row>
    <row spans="1:3" r="3">
      <c t="s" s="3" r="A3">
        <v>191</v>
      </c>
    </row>
    <row spans="1:3" r="4">
      <c t="s" s="4" r="A4">
        <v>225</v>
      </c>
      <c t="n" s="6" r="B4">
        <v>3</v>
      </c>
    </row>
    <row spans="1:3" r="5">
      <c t="s" s="4" r="A5">
        <v>226</v>
      </c>
      <c t="s" s="4" r="B5">
        <v>227</v>
      </c>
    </row>
    <row spans="1:3" r="6">
      <c t="s" s="4" r="A6">
        <v>228</v>
      </c>
      <c t="n" s="7" r="B6">
        <v>44439</v>
      </c>
      <c t="n" s="7" r="C6">
        <v>44566</v>
      </c>
    </row>
    <row spans="1:3" r="7">
      <c t="s" s="4" r="A7">
        <v>89</v>
      </c>
      <c t="n" s="6" r="B7">
        <v>11731</v>
      </c>
      <c t="n" s="6" r="C7">
        <v>11069</v>
      </c>
    </row>
    <row spans="1:3" r="8">
      <c t="s" s="4" r="A8">
        <v>229</v>
      </c>
      <c t="n" s="6" r="B8">
        <v>-1796</v>
      </c>
      <c t="n" s="6" r="C8">
        <v>-71</v>
      </c>
    </row>
    <row spans="1:3" r="9">
      <c t="s" s="4" r="A9">
        <v>92</v>
      </c>
      <c t="n" s="6" r="B9">
        <v>54525</v>
      </c>
      <c t="n" s="6" r="C9">
        <v>55860</v>
      </c>
    </row>
    <row spans="1:3" r="10">
      <c t="s" s="4" r="A10">
        <v>94</v>
      </c>
      <c t="n" s="6" r="B10">
        <v>19005</v>
      </c>
      <c t="n" s="6" r="C10">
        <v>19403</v>
      </c>
    </row>
    <row spans="1:3" r="11">
      <c t="s" s="4" r="A11">
        <v>95</v>
      </c>
      <c t="n" s="6" r="B11">
        <v>15990</v>
      </c>
      <c t="n" s="6" r="C11">
        <v>17298</v>
      </c>
    </row>
    <row spans="1:3" r="12">
      <c t="s" s="4" r="A12">
        <v>96</v>
      </c>
      <c t="n" s="6" r="B12">
        <v>1549</v>
      </c>
      <c t="n" s="6" r="C12">
        <v>2309</v>
      </c>
    </row>
    <row spans="1:3" r="13">
      <c t="s" s="4" r="A13">
        <v>97</v>
      </c>
      <c t="n" s="6" r="B13">
        <v>36544</v>
      </c>
      <c t="n" s="6" r="C13">
        <v>39010</v>
      </c>
    </row>
    <row spans="1:3" r="14">
      <c t="s" s="4" r="A14">
        <v>98</v>
      </c>
      <c t="n" s="6" r="B14">
        <v>9468</v>
      </c>
      <c t="n" s="6" r="C14">
        <v>9859</v>
      </c>
    </row>
    <row spans="1:3" r="15">
      <c t="s" s="4" r="A15">
        <v>99</v>
      </c>
      <c t="n" s="6" r="B15">
        <v>9318</v>
      </c>
      <c t="n" s="6" r="C15">
        <v>7551</v>
      </c>
    </row>
    <row spans="1:3" r="16">
      <c t="s" s="4" r="A16">
        <v>100</v>
      </c>
      <c t="n" s="6" r="B16">
        <v>-6264</v>
      </c>
      <c t="n" s="6" r="C16">
        <v>-6856</v>
      </c>
    </row>
    <row spans="1:3" r="17">
      <c t="s" s="4" r="A17">
        <v>101</v>
      </c>
      <c t="n" s="6" r="B17">
        <v>6708</v>
      </c>
      <c t="n" s="6" r="C17">
        <v>5299</v>
      </c>
    </row>
    <row spans="1:3" r="18">
      <c t="s" s="4" r="A18">
        <v>102</v>
      </c>
      <c t="n" s="6" r="B18">
        <v>545</v>
      </c>
      <c t="n" s="6" r="C18">
        <v>647</v>
      </c>
    </row>
    <row spans="1:3" r="19">
      <c t="s" s="4" r="A19">
        <v>103</v>
      </c>
      <c t="n" s="6" r="B19">
        <v>56319</v>
      </c>
      <c t="n" s="6" r="C19">
        <v>55510</v>
      </c>
    </row>
    <row spans="1:3" r="20">
      <c t="s" s="4" r="A20">
        <v>230</v>
      </c>
      <c t="n" s="6" r="B20">
        <v>-1794</v>
      </c>
      <c t="n" s="6" r="C20">
        <v>350</v>
      </c>
    </row>
    <row spans="1:3" r="21">
      <c t="s" s="4" r="A21">
        <v>91</v>
      </c>
      <c t="n" s="6" r="B21">
        <v>151</v>
      </c>
      <c t="n" s="6" r="C21">
        <v>296</v>
      </c>
    </row>
    <row spans="1:3" r="22">
      <c t="s" s="4" r="A22">
        <v>231</v>
      </c>
    </row>
    <row spans="1:3" r="23">
      <c t="s" s="3" r="A23">
        <v>191</v>
      </c>
    </row>
    <row spans="1:3" r="24">
      <c t="s" s="4" r="A24">
        <v>228</v>
      </c>
      <c t="n" s="6" r="B24">
        <v>32848</v>
      </c>
      <c t="n" s="6" r="C24">
        <v>32979</v>
      </c>
    </row>
    <row spans="1:3" r="25">
      <c t="s" s="4" r="A25">
        <v>89</v>
      </c>
      <c t="n" s="6" r="B25">
        <v>7954</v>
      </c>
      <c t="n" s="6" r="C25">
        <v>7231</v>
      </c>
    </row>
    <row spans="1:3" r="26">
      <c t="s" s="4" r="A26">
        <v>229</v>
      </c>
      <c t="n" s="6" r="B26">
        <v>-868</v>
      </c>
      <c t="n" s="6" r="C26">
        <v>-56</v>
      </c>
    </row>
    <row spans="1:3" r="27">
      <c t="s" s="4" r="A27">
        <v>92</v>
      </c>
      <c t="n" s="6" r="B27">
        <v>40049</v>
      </c>
      <c t="n" s="6" r="C27">
        <v>40368</v>
      </c>
    </row>
    <row spans="1:3" r="28">
      <c t="s" s="4" r="A28">
        <v>94</v>
      </c>
      <c t="n" s="6" r="B28">
        <v>13464</v>
      </c>
      <c t="n" s="6" r="C28">
        <v>13560</v>
      </c>
    </row>
    <row spans="1:3" r="29">
      <c t="s" s="4" r="A29">
        <v>95</v>
      </c>
      <c t="n" s="6" r="B29">
        <v>14844</v>
      </c>
      <c t="n" s="6" r="C29">
        <v>16137</v>
      </c>
    </row>
    <row spans="1:3" r="30">
      <c t="s" s="4" r="A30">
        <v>96</v>
      </c>
      <c t="n" s="6" r="B30">
        <v>1536</v>
      </c>
      <c t="n" s="6" r="C30">
        <v>2295</v>
      </c>
    </row>
    <row spans="1:3" r="31">
      <c t="s" s="4" r="A31">
        <v>97</v>
      </c>
      <c t="n" s="6" r="B31">
        <v>29844</v>
      </c>
      <c t="n" s="6" r="C31">
        <v>31992</v>
      </c>
    </row>
    <row spans="1:3" r="32">
      <c t="s" s="4" r="A32">
        <v>98</v>
      </c>
      <c t="n" s="6" r="B32">
        <v>5803</v>
      </c>
      <c t="n" s="6" r="C32">
        <v>6026</v>
      </c>
    </row>
    <row spans="1:3" r="33">
      <c t="s" s="4" r="A33">
        <v>99</v>
      </c>
      <c t="n" s="6" r="B33">
        <v>4084</v>
      </c>
      <c t="n" s="6" r="C33">
        <v>3159</v>
      </c>
    </row>
    <row spans="1:3" r="34">
      <c t="s" s="4" r="A34">
        <v>100</v>
      </c>
      <c t="n" s="6" r="B34">
        <v>-4926</v>
      </c>
      <c t="n" s="6" r="C34">
        <v>-5343</v>
      </c>
    </row>
    <row spans="1:3" r="35">
      <c t="s" s="4" r="A35">
        <v>101</v>
      </c>
      <c t="n" s="6" r="B35">
        <v>5881</v>
      </c>
      <c t="n" s="6" r="C35">
        <v>4549</v>
      </c>
    </row>
    <row spans="1:3" r="36">
      <c t="s" s="4" r="A36">
        <v>102</v>
      </c>
      <c t="n" s="6" r="B36">
        <v>170</v>
      </c>
      <c t="n" s="6" r="C36">
        <v>200</v>
      </c>
    </row>
    <row spans="1:3" r="37">
      <c t="s" s="4" r="A37">
        <v>103</v>
      </c>
      <c t="n" s="6" r="B37">
        <v>40856</v>
      </c>
      <c t="n" s="6" r="C37">
        <v>40583</v>
      </c>
    </row>
    <row spans="1:3" r="38">
      <c t="s" s="4" r="A38">
        <v>230</v>
      </c>
      <c t="n" s="6" r="B38">
        <v>-807</v>
      </c>
      <c t="n" s="6" r="C38">
        <v>-215</v>
      </c>
    </row>
    <row spans="1:3" r="39">
      <c t="s" s="4" r="A39">
        <v>91</v>
      </c>
      <c t="n" s="6" r="B39">
        <v>115</v>
      </c>
      <c t="n" s="6" r="C39">
        <v>214</v>
      </c>
    </row>
    <row spans="1:3" r="40">
      <c t="s" s="4" r="A40">
        <v>232</v>
      </c>
    </row>
    <row spans="1:3" r="41">
      <c t="s" s="3" r="A41">
        <v>191</v>
      </c>
    </row>
    <row spans="1:3" r="42">
      <c t="s" s="4" r="A42">
        <v>228</v>
      </c>
      <c t="n" s="6" r="B42">
        <v>11591</v>
      </c>
      <c t="n" s="6" r="C42">
        <v>11587</v>
      </c>
    </row>
    <row spans="1:3" r="43">
      <c t="s" s="4" r="A43">
        <v>89</v>
      </c>
      <c t="n" s="6" r="B43">
        <v>3414</v>
      </c>
      <c t="n" s="6" r="C43">
        <v>3464</v>
      </c>
    </row>
    <row spans="1:3" r="44">
      <c t="s" s="4" r="A44">
        <v>229</v>
      </c>
      <c t="n" s="6" r="B44">
        <v>-928</v>
      </c>
      <c t="n" s="6" r="C44">
        <v>-15</v>
      </c>
    </row>
    <row spans="1:3" r="45">
      <c t="s" s="4" r="A45">
        <v>92</v>
      </c>
      <c t="n" s="6" r="B45">
        <v>14080</v>
      </c>
      <c t="n" s="6" r="C45">
        <v>15084</v>
      </c>
    </row>
    <row spans="1:3" r="46">
      <c t="s" s="4" r="A46">
        <v>94</v>
      </c>
      <c t="n" s="6" r="B46">
        <v>5541</v>
      </c>
      <c t="n" s="6" r="C46">
        <v>5843</v>
      </c>
    </row>
    <row spans="1:3" r="47">
      <c t="s" s="4" r="A47">
        <v>95</v>
      </c>
      <c t="n" s="6" r="B47">
        <v>1146</v>
      </c>
      <c t="n" s="6" r="C47">
        <v>1161</v>
      </c>
    </row>
    <row spans="1:3" r="48">
      <c t="s" s="4" r="A48">
        <v>96</v>
      </c>
      <c t="n" s="6" r="B48">
        <v>13</v>
      </c>
      <c t="n" s="6" r="C48">
        <v>14</v>
      </c>
    </row>
    <row spans="1:3" r="49">
      <c t="s" s="4" r="A49">
        <v>97</v>
      </c>
      <c t="n" s="6" r="B49">
        <v>6700</v>
      </c>
      <c t="n" s="6" r="C49">
        <v>7018</v>
      </c>
    </row>
    <row spans="1:3" r="50">
      <c t="s" s="4" r="A50">
        <v>98</v>
      </c>
      <c t="n" s="6" r="B50">
        <v>3665</v>
      </c>
      <c t="n" s="6" r="C50">
        <v>3833</v>
      </c>
    </row>
    <row spans="1:3" r="51">
      <c t="s" s="4" r="A51">
        <v>99</v>
      </c>
      <c t="n" s="6" r="B51">
        <v>4190</v>
      </c>
      <c t="n" s="6" r="C51">
        <v>3830</v>
      </c>
    </row>
    <row spans="1:3" r="52">
      <c t="s" s="4" r="A52">
        <v>100</v>
      </c>
      <c t="n" s="6" r="B52">
        <v>-1338</v>
      </c>
      <c t="n" s="6" r="C52">
        <v>-1513</v>
      </c>
    </row>
    <row spans="1:3" r="53">
      <c t="s" s="4" r="A53">
        <v>101</v>
      </c>
      <c t="n" s="6" r="B53">
        <v>827</v>
      </c>
      <c t="n" s="6" r="C53">
        <v>750</v>
      </c>
    </row>
    <row spans="1:3" r="54">
      <c t="s" s="4" r="A54">
        <v>102</v>
      </c>
      <c t="n" s="6" r="B54">
        <v>375</v>
      </c>
      <c t="n" s="6" r="C54">
        <v>447</v>
      </c>
    </row>
    <row spans="1:3" r="55">
      <c t="s" s="4" r="A55">
        <v>103</v>
      </c>
      <c t="n" s="6" r="B55">
        <v>14419</v>
      </c>
      <c t="n" s="6" r="C55">
        <v>14365</v>
      </c>
    </row>
    <row spans="1:3" r="56">
      <c t="s" s="4" r="A56">
        <v>230</v>
      </c>
      <c t="n" s="6" r="B56">
        <v>-339</v>
      </c>
      <c t="n" s="6" r="C56">
        <v>719</v>
      </c>
    </row>
    <row spans="1:3" r="57">
      <c t="s" s="4" r="A57">
        <v>91</v>
      </c>
      <c t="n" s="6" r="B57">
        <v>3</v>
      </c>
      <c t="n" s="6" r="C57">
        <v>48</v>
      </c>
    </row>
    <row spans="1:3" r="58">
      <c t="s" s="4" r="A58">
        <v>233</v>
      </c>
    </row>
    <row spans="1:3" r="59">
      <c t="s" s="3" r="A59">
        <v>191</v>
      </c>
    </row>
    <row spans="1:3" r="60">
      <c t="s" s="4" r="A60">
        <v>228</v>
      </c>
      <c t="n" s="6" r="B60">
        <v>0</v>
      </c>
      <c t="n" s="6" r="C60">
        <v>0</v>
      </c>
    </row>
    <row spans="1:3" r="61">
      <c t="s" s="4" r="A61">
        <v>89</v>
      </c>
      <c t="n" s="6" r="B61">
        <v>363</v>
      </c>
      <c t="n" s="6" r="C61">
        <v>374</v>
      </c>
    </row>
    <row spans="1:3" r="62">
      <c t="s" s="4" r="A62">
        <v>229</v>
      </c>
      <c t="n" s="6" r="B62">
        <v>0</v>
      </c>
      <c t="n" s="6" r="C62">
        <v>0</v>
      </c>
    </row>
    <row spans="1:3" r="63">
      <c t="s" s="4" r="A63">
        <v>92</v>
      </c>
      <c t="n" s="6" r="B63">
        <v>396</v>
      </c>
      <c t="n" s="6" r="C63">
        <v>408</v>
      </c>
    </row>
    <row spans="1:3" r="64">
      <c t="s" s="4" r="A64">
        <v>94</v>
      </c>
      <c t="n" s="6" r="B64">
        <v>0</v>
      </c>
      <c t="n" s="6" r="C64">
        <v>0</v>
      </c>
    </row>
    <row spans="1:3" r="65">
      <c t="s" s="4" r="A65">
        <v>95</v>
      </c>
      <c t="n" s="6" r="B65">
        <v>0</v>
      </c>
      <c t="n" s="6" r="C65">
        <v>0</v>
      </c>
    </row>
    <row spans="1:3" r="66">
      <c t="s" s="4" r="A66">
        <v>96</v>
      </c>
      <c t="n" s="6" r="B66">
        <v>0</v>
      </c>
      <c t="n" s="6" r="C66">
        <v>0</v>
      </c>
    </row>
    <row spans="1:3" r="67">
      <c t="s" s="4" r="A67">
        <v>97</v>
      </c>
      <c t="n" s="6" r="B67">
        <v>0</v>
      </c>
      <c t="n" s="6" r="C67">
        <v>0</v>
      </c>
    </row>
    <row spans="1:3" r="68">
      <c t="s" s="4" r="A68">
        <v>98</v>
      </c>
      <c t="n" s="6" r="B68">
        <v>0</v>
      </c>
      <c t="n" s="6" r="C68">
        <v>0</v>
      </c>
    </row>
    <row spans="1:3" r="69">
      <c t="s" s="4" r="A69">
        <v>99</v>
      </c>
      <c t="n" s="6" r="B69">
        <v>1044</v>
      </c>
      <c t="n" s="6" r="C69">
        <v>562</v>
      </c>
    </row>
    <row spans="1:3" r="70">
      <c t="s" s="4" r="A70">
        <v>100</v>
      </c>
      <c t="n" s="6" r="B70">
        <v>0</v>
      </c>
      <c t="n" s="6" r="C70">
        <v>0</v>
      </c>
    </row>
    <row spans="1:3" r="71">
      <c t="s" s="4" r="A71">
        <v>101</v>
      </c>
      <c t="n" s="6" r="B71">
        <v>0</v>
      </c>
      <c t="n" s="6" r="C71">
        <v>0</v>
      </c>
    </row>
    <row spans="1:3" r="72">
      <c t="s" s="4" r="A72">
        <v>102</v>
      </c>
      <c t="n" s="6" r="B72">
        <v>0</v>
      </c>
      <c t="n" s="6" r="C72">
        <v>0</v>
      </c>
    </row>
    <row spans="1:3" r="73">
      <c t="s" s="4" r="A73">
        <v>103</v>
      </c>
      <c t="n" s="6" r="B73">
        <v>1044</v>
      </c>
      <c t="n" s="6" r="C73">
        <v>562</v>
      </c>
    </row>
    <row spans="1:3" r="74">
      <c t="s" s="4" r="A74">
        <v>230</v>
      </c>
      <c t="n" s="6" r="B74">
        <v>-648</v>
      </c>
      <c t="n" s="6" r="C74">
        <v>-154</v>
      </c>
    </row>
    <row spans="1:3" r="75">
      <c t="s" s="4" r="A75">
        <v>91</v>
      </c>
      <c t="n" s="7" r="B75">
        <v>33</v>
      </c>
      <c t="n" s="7" r="C75">
        <v>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85</v>
      </c>
    </row>
    <row spans="1:3" r="3">
      <c t="s" s="3" r="A3">
        <v>195</v>
      </c>
    </row>
    <row spans="1:3" r="4">
      <c t="s" s="4" r="A4">
        <v>106</v>
      </c>
      <c t="n" s="7" r="B4">
        <v>-1949</v>
      </c>
      <c t="n" s="7" r="C4">
        <v>425</v>
      </c>
    </row>
    <row spans="1:3" r="5">
      <c t="s" s="4" r="A5">
        <v>235</v>
      </c>
      <c t="n" s="6" r="B5">
        <v>-1929</v>
      </c>
      <c t="n" s="6" r="C5">
        <v>421</v>
      </c>
    </row>
    <row spans="1:3" r="6">
      <c t="s" s="4" r="A6">
        <v>236</v>
      </c>
      <c t="n" s="7" r="B6">
        <v>-20</v>
      </c>
      <c t="n" s="7" r="C6">
        <v>4</v>
      </c>
    </row>
    <row spans="1:3" r="7">
      <c t="s" s="4" r="A7">
        <v>237</v>
      </c>
    </row>
    <row spans="1:3" r="8">
      <c t="s" s="3" r="A8">
        <v>195</v>
      </c>
    </row>
    <row spans="1:3" r="9">
      <c t="s" s="4" r="A9">
        <v>238</v>
      </c>
      <c t="n" s="6" r="B9">
        <v>49080</v>
      </c>
      <c t="n" s="6" r="C9">
        <v>49080</v>
      </c>
    </row>
    <row spans="1:3" r="10">
      <c t="s" s="4" r="A10">
        <v>239</v>
      </c>
      <c t="n" s="6" r="B10">
        <v>49080</v>
      </c>
      <c t="n" s="6" r="C10">
        <v>49080</v>
      </c>
    </row>
    <row spans="1:3" r="11">
      <c t="s" s="4" r="A11">
        <v>240</v>
      </c>
      <c t="n" s="8" r="B11">
        <v>-0.04</v>
      </c>
      <c t="n" s="8" r="C11">
        <v>0.01</v>
      </c>
    </row>
    <row spans="1:3" r="12">
      <c t="s" s="4" r="A12">
        <v>241</v>
      </c>
      <c t="n" s="8" r="B12">
        <v>-0.04</v>
      </c>
      <c t="n" s="8" r="C12">
        <v>0.01</v>
      </c>
    </row>
    <row spans="1:3" r="13">
      <c t="s" s="4" r="A13">
        <v>23</v>
      </c>
    </row>
    <row spans="1:3" r="14">
      <c t="s" s="3" r="A14">
        <v>195</v>
      </c>
    </row>
    <row spans="1:3" r="15">
      <c t="s" s="4" r="A15">
        <v>242</v>
      </c>
      <c t="n" s="6" r="B15">
        <v>1002</v>
      </c>
      <c t="n" s="6" r="C15">
        <v>1002</v>
      </c>
    </row>
    <row spans="1:3" r="16">
      <c t="s" s="4" r="A16">
        <v>240</v>
      </c>
      <c t="n" s="8" r="B16">
        <v>-0.02</v>
      </c>
      <c t="n" s="7" r="C16">
        <v>0</v>
      </c>
    </row>
    <row spans="1:3" r="17">
      <c t="s" s="4" r="A17">
        <v>241</v>
      </c>
      <c t="n" s="8" r="B17">
        <v>-0.02</v>
      </c>
      <c t="n" s="7" r="C1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3</v>
      </c>
      <c t="s" s="2" r="B1">
        <v>2</v>
      </c>
      <c t="s" s="2" r="C1">
        <v>25</v>
      </c>
      <c t="s" s="2" r="D1">
        <v>85</v>
      </c>
      <c t="s" s="2" r="E1">
        <v>244</v>
      </c>
    </row>
    <row spans="1:5" r="2">
      <c t="s" s="3" r="A2">
        <v>169</v>
      </c>
    </row>
    <row spans="1:5" r="3">
      <c t="s" s="4" r="A3">
        <v>245</v>
      </c>
      <c t="n" s="7" r="B3">
        <v>1059265</v>
      </c>
      <c t="n" s="7" r="C3">
        <v>995601</v>
      </c>
    </row>
    <row spans="1:5" r="4">
      <c t="s" s="4" r="A4">
        <v>246</v>
      </c>
      <c t="s" s="4" r="B4">
        <v>247</v>
      </c>
      <c t="s" s="4" r="C4">
        <v>248</v>
      </c>
    </row>
    <row spans="1:5" r="5">
      <c t="s" s="4" r="A5">
        <v>249</v>
      </c>
      <c t="n" s="7" r="B5">
        <v>23548</v>
      </c>
      <c t="n" s="7" r="C5">
        <v>23438</v>
      </c>
    </row>
    <row spans="1:5" r="6">
      <c t="s" s="4" r="A6">
        <v>250</v>
      </c>
      <c t="s" s="4" r="B6">
        <v>251</v>
      </c>
      <c t="s" s="4" r="C6">
        <v>251</v>
      </c>
    </row>
    <row spans="1:5" r="7">
      <c t="s" s="4" r="A7">
        <v>252</v>
      </c>
      <c t="n" s="7" r="B7">
        <v>587</v>
      </c>
      <c t="n" s="7" r="C7">
        <v>594</v>
      </c>
    </row>
    <row spans="1:5" r="8">
      <c t="s" s="4" r="A8">
        <v>253</v>
      </c>
      <c t="s" s="4" r="B8">
        <v>254</v>
      </c>
      <c t="s" s="4" r="C8">
        <v>255</v>
      </c>
    </row>
    <row spans="1:5" r="9">
      <c t="s" s="4" r="A9">
        <v>31</v>
      </c>
      <c t="n" s="7" r="B9">
        <v>62011</v>
      </c>
      <c t="n" s="7" r="C9">
        <v>60166</v>
      </c>
    </row>
    <row spans="1:5" r="10">
      <c t="s" s="4" r="A10">
        <v>256</v>
      </c>
      <c t="s" s="4" r="B10">
        <v>257</v>
      </c>
      <c t="s" s="4" r="C10">
        <v>258</v>
      </c>
    </row>
    <row spans="1:5" r="11">
      <c t="s" s="4" r="A11">
        <v>259</v>
      </c>
      <c t="n" s="7" r="B11">
        <v>7988</v>
      </c>
      <c t="n" s="7" r="C11">
        <v>8031</v>
      </c>
    </row>
    <row spans="1:5" r="12">
      <c t="s" s="4" r="A12">
        <v>260</v>
      </c>
      <c t="s" s="4" r="B12">
        <v>261</v>
      </c>
      <c t="s" s="4" r="C12">
        <v>261</v>
      </c>
    </row>
    <row spans="1:5" r="13">
      <c t="s" s="4" r="A13">
        <v>34</v>
      </c>
      <c t="n" s="7" r="B13">
        <v>0</v>
      </c>
      <c t="n" s="7" r="C13">
        <v>251</v>
      </c>
    </row>
    <row spans="1:5" r="14">
      <c t="s" s="4" r="A14">
        <v>262</v>
      </c>
      <c t="s" s="4" r="B14">
        <v>254</v>
      </c>
      <c t="s" s="4" r="C14">
        <v>254</v>
      </c>
    </row>
    <row spans="1:5" r="15">
      <c t="s" s="4" r="A15">
        <v>36</v>
      </c>
      <c t="n" s="7" r="B15">
        <v>45355</v>
      </c>
      <c t="n" s="7" r="C15">
        <v>82827</v>
      </c>
      <c t="n" s="7" r="D15">
        <v>41430</v>
      </c>
      <c t="n" s="7" r="E15">
        <v>50708</v>
      </c>
    </row>
    <row spans="1:5" r="16">
      <c t="s" s="4" r="A16">
        <v>263</v>
      </c>
      <c t="s" s="4" r="B16">
        <v>264</v>
      </c>
      <c t="s" s="4" r="C16">
        <v>265</v>
      </c>
    </row>
    <row spans="1:5" r="17">
      <c t="s" s="4" r="A17">
        <v>266</v>
      </c>
      <c t="n" s="7" r="B17">
        <v>1198754</v>
      </c>
      <c t="n" s="7" r="C17">
        <v>1170908</v>
      </c>
    </row>
    <row spans="1:5" r="18">
      <c t="s" s="4" r="A18">
        <v>267</v>
      </c>
      <c t="s" s="4" r="B18">
        <v>268</v>
      </c>
      <c t="s" s="4" r="C18">
        <v>2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9</v>
      </c>
      <c t="s" s="2" r="B1">
        <v>1</v>
      </c>
    </row>
    <row spans="1:4" r="2">
      <c t="s" s="2" r="B2">
        <v>2</v>
      </c>
      <c t="s" s="2" r="C2">
        <v>85</v>
      </c>
      <c t="s" s="2" r="D2">
        <v>25</v>
      </c>
    </row>
    <row spans="1:4" r="3">
      <c t="s" s="3" r="A3">
        <v>270</v>
      </c>
    </row>
    <row spans="1:4" r="4">
      <c t="s" s="4" r="A4">
        <v>271</v>
      </c>
      <c t="n" s="7" r="B4">
        <v>769044000</v>
      </c>
      <c t="n" s="7" r="D4">
        <v>714137000</v>
      </c>
    </row>
    <row spans="1:4" r="5">
      <c t="s" s="4" r="A5">
        <v>272</v>
      </c>
      <c t="n" s="6" r="B5">
        <v>40401000</v>
      </c>
      <c t="n" s="6" r="D5">
        <v>29445000</v>
      </c>
    </row>
    <row spans="1:4" r="6">
      <c t="s" s="4" r="A6">
        <v>273</v>
      </c>
      <c t="n" s="6" r="B6">
        <v>5716000</v>
      </c>
      <c t="n" s="6" r="D6">
        <v>7934000</v>
      </c>
    </row>
    <row spans="1:4" r="7">
      <c t="s" s="4" r="A7">
        <v>274</v>
      </c>
      <c t="n" s="6" r="B7">
        <v>803729000</v>
      </c>
      <c t="n" s="6" r="D7">
        <v>735648000</v>
      </c>
    </row>
    <row spans="1:4" r="8">
      <c t="s" s="3" r="A8">
        <v>275</v>
      </c>
    </row>
    <row spans="1:4" r="9">
      <c t="s" s="4" r="A9">
        <v>276</v>
      </c>
      <c t="n" s="6" r="B9">
        <v>255536000</v>
      </c>
      <c t="n" s="6" r="D9">
        <v>259953000</v>
      </c>
    </row>
    <row spans="1:4" r="10">
      <c t="s" s="4" r="A10">
        <v>277</v>
      </c>
      <c t="n" s="6" r="B10">
        <v>11330000</v>
      </c>
      <c t="n" s="6" r="D10">
        <v>7396000</v>
      </c>
    </row>
    <row spans="1:4" r="11">
      <c t="s" s="4" r="A11">
        <v>278</v>
      </c>
      <c t="n" s="6" r="B11">
        <v>1680000</v>
      </c>
      <c t="n" s="6" r="D11">
        <v>2383000</v>
      </c>
    </row>
    <row spans="1:4" r="12">
      <c t="s" s="4" r="A12">
        <v>279</v>
      </c>
      <c t="n" s="6" r="B12">
        <v>265186000</v>
      </c>
      <c t="n" s="6" r="D12">
        <v>264966000</v>
      </c>
    </row>
    <row spans="1:4" r="13">
      <c t="s" s="4" r="A13">
        <v>280</v>
      </c>
      <c t="n" s="6" r="B13">
        <v>1024580000</v>
      </c>
      <c t="n" s="6" r="D13">
        <v>974090000</v>
      </c>
    </row>
    <row spans="1:4" r="14">
      <c t="s" s="4" r="A14">
        <v>281</v>
      </c>
      <c t="n" s="6" r="B14">
        <v>51731000</v>
      </c>
      <c t="n" s="6" r="D14">
        <v>36841000</v>
      </c>
    </row>
    <row spans="1:4" r="15">
      <c t="s" s="4" r="A15">
        <v>282</v>
      </c>
      <c t="n" s="6" r="B15">
        <v>7396000</v>
      </c>
      <c t="n" s="6" r="D15">
        <v>10317000</v>
      </c>
    </row>
    <row spans="1:4" r="16">
      <c t="s" s="4" r="A16">
        <v>283</v>
      </c>
      <c t="n" s="6" r="B16">
        <v>1068915000</v>
      </c>
      <c t="n" s="6" r="D16">
        <v>1000614000</v>
      </c>
    </row>
    <row spans="1:4" r="17">
      <c t="s" s="3" r="A17">
        <v>284</v>
      </c>
    </row>
    <row spans="1:4" r="18">
      <c t="s" s="4" r="A18">
        <v>285</v>
      </c>
      <c t="n" s="6" r="B18">
        <v>23727000</v>
      </c>
      <c t="n" s="6" r="D18">
        <v>23727000</v>
      </c>
    </row>
    <row spans="1:4" r="19">
      <c t="s" s="4" r="A19">
        <v>286</v>
      </c>
      <c t="n" s="6" r="B19">
        <v>357000</v>
      </c>
      <c t="n" s="6" r="D19">
        <v>321000</v>
      </c>
    </row>
    <row spans="1:4" r="20">
      <c t="s" s="4" r="A20">
        <v>287</v>
      </c>
      <c t="n" s="6" r="B20">
        <v>536000</v>
      </c>
      <c t="n" s="6" r="D20">
        <v>610000</v>
      </c>
    </row>
    <row spans="1:4" r="21">
      <c t="s" s="4" r="A21">
        <v>249</v>
      </c>
      <c t="n" s="6" r="B21">
        <v>23548000</v>
      </c>
      <c t="n" s="6" r="D21">
        <v>23438000</v>
      </c>
    </row>
    <row spans="1:4" r="22">
      <c t="s" s="4" r="A22">
        <v>288</v>
      </c>
      <c t="n" s="6" r="B22">
        <v>1900000</v>
      </c>
      <c t="n" s="7" r="C22">
        <v>0</v>
      </c>
    </row>
    <row spans="1:4" r="23">
      <c t="s" s="4" r="A23">
        <v>289</v>
      </c>
    </row>
    <row spans="1:4" r="24">
      <c t="s" s="3" r="A24">
        <v>270</v>
      </c>
    </row>
    <row spans="1:4" r="25">
      <c t="s" s="4" r="A25">
        <v>271</v>
      </c>
      <c t="n" s="6" r="B25">
        <v>9979000</v>
      </c>
      <c t="n" s="6" r="D25">
        <v>9995000</v>
      </c>
    </row>
    <row spans="1:4" r="26">
      <c t="s" s="4" r="A26">
        <v>272</v>
      </c>
      <c t="n" s="6" r="B26">
        <v>2975000</v>
      </c>
      <c t="n" s="6" r="D26">
        <v>2597000</v>
      </c>
    </row>
    <row spans="1:4" r="27">
      <c t="s" s="4" r="A27">
        <v>273</v>
      </c>
      <c t="n" s="6" r="B27">
        <v>0</v>
      </c>
      <c t="n" s="6" r="D27">
        <v>0</v>
      </c>
    </row>
    <row spans="1:4" r="28">
      <c t="s" s="4" r="A28">
        <v>274</v>
      </c>
      <c t="n" s="6" r="B28">
        <v>12954000</v>
      </c>
      <c t="n" s="6" r="D28">
        <v>12592000</v>
      </c>
    </row>
    <row spans="1:4" r="29">
      <c t="s" s="4" r="A29">
        <v>290</v>
      </c>
    </row>
    <row spans="1:4" r="30">
      <c t="s" s="3" r="A30">
        <v>270</v>
      </c>
    </row>
    <row spans="1:4" r="31">
      <c t="s" s="4" r="A31">
        <v>271</v>
      </c>
      <c t="n" s="6" r="B31">
        <v>19551000</v>
      </c>
      <c t="n" s="6" r="D31">
        <v>19676000</v>
      </c>
    </row>
    <row spans="1:4" r="32">
      <c t="s" s="4" r="A32">
        <v>272</v>
      </c>
      <c t="n" s="6" r="B32">
        <v>1217000</v>
      </c>
      <c t="n" s="6" r="D32">
        <v>1104000</v>
      </c>
    </row>
    <row spans="1:4" r="33">
      <c t="s" s="4" r="A33">
        <v>273</v>
      </c>
      <c t="n" s="6" r="B33">
        <v>0</v>
      </c>
      <c t="n" s="6" r="D33">
        <v>0</v>
      </c>
    </row>
    <row spans="1:4" r="34">
      <c t="s" s="4" r="A34">
        <v>274</v>
      </c>
      <c t="n" s="6" r="B34">
        <v>20768000</v>
      </c>
      <c t="n" s="6" r="D34">
        <v>20780000</v>
      </c>
    </row>
    <row spans="1:4" r="35">
      <c t="s" s="3" r="A35">
        <v>275</v>
      </c>
    </row>
    <row spans="1:4" r="36">
      <c t="s" s="4" r="A36">
        <v>276</v>
      </c>
      <c t="n" s="6" r="B36">
        <v>2008000</v>
      </c>
      <c t="n" s="6" r="D36">
        <v>2010000</v>
      </c>
    </row>
    <row spans="1:4" r="37">
      <c t="s" s="4" r="A37">
        <v>277</v>
      </c>
      <c t="n" s="6" r="B37">
        <v>101000</v>
      </c>
      <c t="n" s="6" r="D37">
        <v>110000</v>
      </c>
    </row>
    <row spans="1:4" r="38">
      <c t="s" s="4" r="A38">
        <v>278</v>
      </c>
      <c t="n" s="6" r="B38">
        <v>0</v>
      </c>
      <c t="n" s="6" r="D38">
        <v>0</v>
      </c>
    </row>
    <row spans="1:4" r="39">
      <c t="s" s="4" r="A39">
        <v>279</v>
      </c>
      <c t="n" s="6" r="B39">
        <v>2109000</v>
      </c>
      <c t="n" s="6" r="D39">
        <v>2120000</v>
      </c>
    </row>
    <row spans="1:4" r="40">
      <c t="s" s="4" r="A40">
        <v>291</v>
      </c>
    </row>
    <row spans="1:4" r="41">
      <c t="s" s="3" r="A41">
        <v>270</v>
      </c>
    </row>
    <row spans="1:4" r="42">
      <c t="s" s="4" r="A42">
        <v>271</v>
      </c>
      <c t="n" s="6" r="B42">
        <v>513752000</v>
      </c>
      <c t="n" s="6" r="D42">
        <v>470319000</v>
      </c>
    </row>
    <row spans="1:4" r="43">
      <c t="s" s="4" r="A43">
        <v>272</v>
      </c>
      <c t="n" s="6" r="B43">
        <v>22792000</v>
      </c>
      <c t="n" s="6" r="D43">
        <v>15815000</v>
      </c>
    </row>
    <row spans="1:4" r="44">
      <c t="s" s="4" r="A44">
        <v>273</v>
      </c>
      <c t="n" s="6" r="B44">
        <v>2233000</v>
      </c>
      <c t="n" s="6" r="D44">
        <v>3085000</v>
      </c>
    </row>
    <row spans="1:4" r="45">
      <c t="s" s="4" r="A45">
        <v>274</v>
      </c>
      <c t="n" s="6" r="B45">
        <v>534311000</v>
      </c>
      <c t="n" s="6" r="D45">
        <v>483049000</v>
      </c>
    </row>
    <row spans="1:4" r="46">
      <c t="s" s="3" r="A46">
        <v>275</v>
      </c>
    </row>
    <row spans="1:4" r="47">
      <c t="s" s="4" r="A47">
        <v>276</v>
      </c>
      <c t="n" s="6" r="B47">
        <v>232394000</v>
      </c>
      <c t="n" s="6" r="D47">
        <v>236776000</v>
      </c>
    </row>
    <row spans="1:4" r="48">
      <c t="s" s="4" r="A48">
        <v>277</v>
      </c>
      <c t="n" s="6" r="B48">
        <v>10092000</v>
      </c>
      <c t="n" s="6" r="D48">
        <v>6756000</v>
      </c>
    </row>
    <row spans="1:4" r="49">
      <c t="s" s="4" r="A49">
        <v>278</v>
      </c>
      <c t="n" s="6" r="B49">
        <v>343000</v>
      </c>
      <c t="n" s="6" r="D49">
        <v>883000</v>
      </c>
    </row>
    <row spans="1:4" r="50">
      <c t="s" s="4" r="A50">
        <v>279</v>
      </c>
      <c t="n" s="6" r="B50">
        <v>242143000</v>
      </c>
      <c t="n" s="6" r="D50">
        <v>242649000</v>
      </c>
    </row>
    <row spans="1:4" r="51">
      <c t="s" s="4" r="A51">
        <v>292</v>
      </c>
    </row>
    <row spans="1:4" r="52">
      <c t="s" s="3" r="A52">
        <v>270</v>
      </c>
    </row>
    <row spans="1:4" r="53">
      <c t="s" s="4" r="A53">
        <v>271</v>
      </c>
      <c t="n" s="6" r="B53">
        <v>103000</v>
      </c>
      <c t="n" s="6" r="D53">
        <v>104000</v>
      </c>
    </row>
    <row spans="1:4" r="54">
      <c t="s" s="4" r="A54">
        <v>272</v>
      </c>
      <c t="n" s="6" r="B54">
        <v>29000</v>
      </c>
      <c t="n" s="6" r="D54">
        <v>27000</v>
      </c>
    </row>
    <row spans="1:4" r="55">
      <c t="s" s="4" r="A55">
        <v>273</v>
      </c>
      <c t="n" s="6" r="B55">
        <v>0</v>
      </c>
      <c t="n" s="6" r="D55">
        <v>0</v>
      </c>
    </row>
    <row spans="1:4" r="56">
      <c t="s" s="4" r="A56">
        <v>274</v>
      </c>
      <c t="n" s="6" r="B56">
        <v>132000</v>
      </c>
      <c t="n" s="6" r="D56">
        <v>131000</v>
      </c>
    </row>
    <row spans="1:4" r="57">
      <c t="s" s="4" r="A57">
        <v>293</v>
      </c>
    </row>
    <row spans="1:4" r="58">
      <c t="s" s="3" r="A58">
        <v>270</v>
      </c>
    </row>
    <row spans="1:4" r="59">
      <c t="s" s="4" r="A59">
        <v>271</v>
      </c>
      <c t="n" s="6" r="B59">
        <v>223005000</v>
      </c>
      <c t="n" s="6" r="D59">
        <v>211245000</v>
      </c>
    </row>
    <row spans="1:4" r="60">
      <c t="s" s="4" r="A60">
        <v>272</v>
      </c>
      <c t="n" s="6" r="B60">
        <v>13171000</v>
      </c>
      <c t="n" s="6" r="D60">
        <v>9683000</v>
      </c>
    </row>
    <row spans="1:4" r="61">
      <c t="s" s="4" r="A61">
        <v>273</v>
      </c>
      <c t="n" s="6" r="B61">
        <v>3481000</v>
      </c>
      <c t="n" s="6" r="D61">
        <v>4847000</v>
      </c>
    </row>
    <row spans="1:4" r="62">
      <c t="s" s="4" r="A62">
        <v>274</v>
      </c>
      <c t="n" s="6" r="B62">
        <v>232695000</v>
      </c>
      <c t="n" s="6" r="D62">
        <v>216081000</v>
      </c>
    </row>
    <row spans="1:4" r="63">
      <c t="s" s="3" r="A63">
        <v>275</v>
      </c>
    </row>
    <row spans="1:4" r="64">
      <c t="s" s="4" r="A64">
        <v>276</v>
      </c>
      <c t="n" s="6" r="B64">
        <v>21134000</v>
      </c>
      <c t="n" s="6" r="D64">
        <v>21167000</v>
      </c>
    </row>
    <row spans="1:4" r="65">
      <c t="s" s="4" r="A65">
        <v>277</v>
      </c>
      <c t="n" s="6" r="B65">
        <v>1137000</v>
      </c>
      <c t="n" s="6" r="D65">
        <v>530000</v>
      </c>
    </row>
    <row spans="1:4" r="66">
      <c t="s" s="4" r="A66">
        <v>278</v>
      </c>
      <c t="n" s="6" r="B66">
        <v>1337000</v>
      </c>
      <c t="n" s="6" r="D66">
        <v>1500000</v>
      </c>
    </row>
    <row spans="1:4" r="67">
      <c t="s" s="4" r="A67">
        <v>279</v>
      </c>
      <c t="n" s="6" r="B67">
        <v>20934000</v>
      </c>
      <c t="n" s="6" r="D67">
        <v>20197000</v>
      </c>
    </row>
    <row spans="1:4" r="68">
      <c t="s" s="4" r="A68">
        <v>294</v>
      </c>
    </row>
    <row spans="1:4" r="69">
      <c t="s" s="3" r="A69">
        <v>270</v>
      </c>
    </row>
    <row spans="1:4" r="70">
      <c t="s" s="4" r="A70">
        <v>271</v>
      </c>
      <c t="n" s="6" r="B70">
        <v>118000</v>
      </c>
      <c t="n" s="6" r="D70">
        <v>140000</v>
      </c>
    </row>
    <row spans="1:4" r="71">
      <c t="s" s="4" r="A71">
        <v>272</v>
      </c>
      <c t="n" s="6" r="B71">
        <v>5000</v>
      </c>
      <c t="n" s="6" r="D71">
        <v>5000</v>
      </c>
    </row>
    <row spans="1:4" r="72">
      <c t="s" s="4" r="A72">
        <v>273</v>
      </c>
      <c t="n" s="6" r="B72">
        <v>0</v>
      </c>
      <c t="n" s="6" r="D72">
        <v>0</v>
      </c>
    </row>
    <row spans="1:4" r="73">
      <c t="s" s="4" r="A73">
        <v>274</v>
      </c>
      <c t="n" s="6" r="B73">
        <v>123000</v>
      </c>
      <c t="n" s="6" r="D73">
        <v>145000</v>
      </c>
    </row>
    <row spans="1:4" r="74">
      <c t="s" s="4" r="A74">
        <v>295</v>
      </c>
    </row>
    <row spans="1:4" r="75">
      <c t="s" s="3" r="A75">
        <v>270</v>
      </c>
    </row>
    <row spans="1:4" r="76">
      <c t="s" s="4" r="A76">
        <v>271</v>
      </c>
      <c t="n" s="6" r="B76">
        <v>2536000</v>
      </c>
      <c t="n" s="6" r="D76">
        <v>2658000</v>
      </c>
    </row>
    <row spans="1:4" r="77">
      <c t="s" s="4" r="A77">
        <v>272</v>
      </c>
      <c t="n" s="6" r="B77">
        <v>212000</v>
      </c>
      <c t="n" s="6" r="D77">
        <v>214000</v>
      </c>
    </row>
    <row spans="1:4" r="78">
      <c t="s" s="4" r="A78">
        <v>273</v>
      </c>
      <c t="n" s="6" r="B78">
        <v>2000</v>
      </c>
      <c t="n" s="6" r="D78">
        <v>2000</v>
      </c>
    </row>
    <row spans="1:4" r="79">
      <c t="s" s="4" r="A79">
        <v>274</v>
      </c>
      <c t="n" s="6" r="B79">
        <v>2746000</v>
      </c>
      <c t="n" s="6" r="D79">
        <v>2870000</v>
      </c>
    </row>
    <row spans="1:4" r="80">
      <c t="s" s="4" r="A80">
        <v>296</v>
      </c>
    </row>
    <row spans="1:4" r="81">
      <c t="s" s="3" r="A81">
        <v>270</v>
      </c>
    </row>
    <row spans="1:4" r="82">
      <c t="s" s="4" r="A82">
        <v>271</v>
      </c>
      <c t="n" s="6" r="B82">
        <v>0</v>
      </c>
      <c t="n" s="6" r="D82">
        <v>251000</v>
      </c>
    </row>
    <row spans="1:4" r="83">
      <c t="s" s="4" r="A83">
        <v>272</v>
      </c>
      <c t="n" s="6" r="B83">
        <v>0</v>
      </c>
      <c t="n" s="6" r="D83">
        <v>0</v>
      </c>
    </row>
    <row spans="1:4" r="84">
      <c t="s" s="4" r="A84">
        <v>273</v>
      </c>
      <c t="n" s="6" r="B84">
        <v>0</v>
      </c>
      <c t="n" s="6" r="D84">
        <v>0</v>
      </c>
    </row>
    <row spans="1:4" r="85">
      <c t="s" s="4" r="A85">
        <v>274</v>
      </c>
      <c t="n" s="6" r="B85">
        <v>0</v>
      </c>
      <c t="n" s="6" r="D85">
        <v>251000</v>
      </c>
    </row>
    <row spans="1:4" r="86">
      <c t="s" s="4" r="A86">
        <v>297</v>
      </c>
    </row>
    <row spans="1:4" r="87">
      <c t="s" s="3" r="A87">
        <v>270</v>
      </c>
    </row>
    <row spans="1:4" r="88">
      <c t="s" s="4" r="A88">
        <v>273</v>
      </c>
      <c t="n" s="6" r="B88">
        <v>195000</v>
      </c>
      <c t="n" s="6" r="D88">
        <v>237000</v>
      </c>
    </row>
    <row spans="1:4" r="89">
      <c t="s" s="3" r="A89">
        <v>284</v>
      </c>
    </row>
    <row spans="1:4" r="90">
      <c t="s" s="4" r="A90">
        <v>285</v>
      </c>
      <c t="n" s="6" r="B90">
        <v>3270000</v>
      </c>
      <c t="n" s="6" r="D90">
        <v>3270000</v>
      </c>
    </row>
    <row spans="1:4" r="91">
      <c t="s" s="4" r="A91">
        <v>286</v>
      </c>
      <c t="n" s="6" r="B91">
        <v>0</v>
      </c>
      <c t="n" s="6" r="D91">
        <v>0</v>
      </c>
    </row>
    <row spans="1:4" r="92">
      <c t="s" s="4" r="A92">
        <v>287</v>
      </c>
      <c t="n" s="6" r="B92">
        <v>195000</v>
      </c>
      <c t="n" s="6" r="D92">
        <v>237000</v>
      </c>
    </row>
    <row spans="1:4" r="93">
      <c t="s" s="4" r="A93">
        <v>249</v>
      </c>
      <c t="n" s="6" r="B93">
        <v>3075000</v>
      </c>
      <c t="n" s="6" r="D93">
        <v>3033000</v>
      </c>
    </row>
    <row spans="1:4" r="94">
      <c t="s" s="4" r="A94">
        <v>298</v>
      </c>
    </row>
    <row spans="1:4" r="95">
      <c t="s" s="3" r="A95">
        <v>270</v>
      </c>
    </row>
    <row spans="1:4" r="96">
      <c t="s" s="4" r="A96">
        <v>273</v>
      </c>
      <c t="n" s="6" r="B96">
        <v>315000</v>
      </c>
      <c t="n" s="6" r="D96">
        <v>349000</v>
      </c>
    </row>
    <row spans="1:4" r="97">
      <c t="s" s="3" r="A97">
        <v>284</v>
      </c>
    </row>
    <row spans="1:4" r="98">
      <c t="s" s="4" r="A98">
        <v>285</v>
      </c>
      <c t="n" s="6" r="B98">
        <v>18798000</v>
      </c>
      <c t="n" s="6" r="D98">
        <v>18798000</v>
      </c>
    </row>
    <row spans="1:4" r="99">
      <c t="s" s="4" r="A99">
        <v>286</v>
      </c>
      <c t="n" s="6" r="B99">
        <v>92000</v>
      </c>
      <c t="n" s="6" r="D99">
        <v>55000</v>
      </c>
    </row>
    <row spans="1:4" r="100">
      <c t="s" s="4" r="A100">
        <v>287</v>
      </c>
      <c t="n" s="6" r="B100">
        <v>315000</v>
      </c>
      <c t="n" s="6" r="D100">
        <v>349000</v>
      </c>
    </row>
    <row spans="1:4" r="101">
      <c t="s" s="4" r="A101">
        <v>249</v>
      </c>
      <c t="n" s="6" r="B101">
        <v>18575000</v>
      </c>
      <c t="n" s="6" r="D101">
        <v>18504000</v>
      </c>
    </row>
    <row spans="1:4" r="102">
      <c t="s" s="4" r="A102">
        <v>299</v>
      </c>
    </row>
    <row spans="1:4" r="103">
      <c t="s" s="3" r="A103">
        <v>270</v>
      </c>
    </row>
    <row spans="1:4" r="104">
      <c t="s" s="4" r="A104">
        <v>273</v>
      </c>
      <c t="n" s="6" r="B104">
        <v>25000</v>
      </c>
      <c t="n" s="6" r="D104">
        <v>22000</v>
      </c>
    </row>
    <row spans="1:4" r="105">
      <c t="s" s="3" r="A105">
        <v>284</v>
      </c>
    </row>
    <row spans="1:4" r="106">
      <c t="s" s="4" r="A106">
        <v>285</v>
      </c>
      <c t="n" s="6" r="B106">
        <v>65000</v>
      </c>
      <c t="n" s="6" r="D106">
        <v>65000</v>
      </c>
    </row>
    <row spans="1:4" r="107">
      <c t="s" s="4" r="A107">
        <v>286</v>
      </c>
      <c t="n" s="6" r="B107">
        <v>3000</v>
      </c>
      <c t="n" s="6" r="D107">
        <v>0</v>
      </c>
    </row>
    <row spans="1:4" r="108">
      <c t="s" s="4" r="A108">
        <v>287</v>
      </c>
      <c t="n" s="6" r="B108">
        <v>25000</v>
      </c>
      <c t="n" s="6" r="D108">
        <v>22000</v>
      </c>
    </row>
    <row spans="1:4" r="109">
      <c t="s" s="4" r="A109">
        <v>249</v>
      </c>
      <c t="n" s="6" r="B109">
        <v>43000</v>
      </c>
      <c t="n" s="6" r="D109">
        <v>43000</v>
      </c>
    </row>
    <row spans="1:4" r="110">
      <c t="s" s="4" r="A110">
        <v>300</v>
      </c>
    </row>
    <row spans="1:4" r="111">
      <c t="s" s="3" r="A111">
        <v>270</v>
      </c>
    </row>
    <row spans="1:4" r="112">
      <c t="s" s="4" r="A112">
        <v>273</v>
      </c>
      <c t="n" s="6" r="B112">
        <v>1000</v>
      </c>
      <c t="n" s="6" r="D112">
        <v>2000</v>
      </c>
    </row>
    <row spans="1:4" r="113">
      <c t="s" s="3" r="A113">
        <v>284</v>
      </c>
    </row>
    <row spans="1:4" r="114">
      <c t="s" s="4" r="A114">
        <v>285</v>
      </c>
      <c t="n" s="6" r="B114">
        <v>1594000</v>
      </c>
      <c t="n" s="6" r="D114">
        <v>1594000</v>
      </c>
    </row>
    <row spans="1:4" r="115">
      <c t="s" s="4" r="A115">
        <v>286</v>
      </c>
      <c t="n" s="6" r="B115">
        <v>262000</v>
      </c>
      <c t="n" s="6" r="D115">
        <v>266000</v>
      </c>
    </row>
    <row spans="1:4" r="116">
      <c t="s" s="4" r="A116">
        <v>287</v>
      </c>
      <c t="n" s="6" r="B116">
        <v>1000</v>
      </c>
      <c t="n" s="6" r="D116">
        <v>2000</v>
      </c>
    </row>
    <row spans="1:4" r="117">
      <c t="s" s="4" r="A117">
        <v>249</v>
      </c>
      <c t="n" s="7" r="B117">
        <v>1855000</v>
      </c>
      <c t="n" s="7" r="D117">
        <v>185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01</v>
      </c>
      <c t="s" s="2" r="B1">
        <v>1</v>
      </c>
    </row>
    <row spans="1:4" r="2">
      <c t="s" s="2" r="B2">
        <v>302</v>
      </c>
      <c t="s" s="2" r="C2">
        <v>224</v>
      </c>
      <c t="s" s="2" r="D2">
        <v>303</v>
      </c>
    </row>
    <row spans="1:4" r="3">
      <c t="s" s="3" r="A3">
        <v>304</v>
      </c>
    </row>
    <row spans="1:4" r="4">
      <c t="s" s="4" r="A4">
        <v>288</v>
      </c>
      <c t="n" s="7" r="B4">
        <v>1900000</v>
      </c>
      <c t="n" s="7" r="C4">
        <v>0</v>
      </c>
    </row>
    <row spans="1:4" r="5">
      <c t="s" s="4" r="A5">
        <v>273</v>
      </c>
      <c t="n" s="7" r="B5">
        <v>5716000</v>
      </c>
      <c t="n" s="7" r="D5">
        <v>7934000</v>
      </c>
    </row>
    <row spans="1:4" r="6">
      <c t="s" s="4" r="A6">
        <v>305</v>
      </c>
      <c t="n" s="6" r="B6">
        <v>128</v>
      </c>
      <c t="n" s="6" r="D6">
        <v>218</v>
      </c>
    </row>
    <row spans="1:4" r="7">
      <c t="s" s="4" r="A7">
        <v>278</v>
      </c>
      <c t="n" s="7" r="B7">
        <v>1680000</v>
      </c>
      <c t="n" s="7" r="D7">
        <v>2383000</v>
      </c>
    </row>
    <row spans="1:4" r="8">
      <c t="s" s="4" r="A8">
        <v>306</v>
      </c>
      <c t="n" s="6" r="B8">
        <v>113223000</v>
      </c>
      <c t="n" s="6" r="D8">
        <v>286213000</v>
      </c>
    </row>
    <row spans="1:4" r="9">
      <c t="s" s="4" r="A9">
        <v>307</v>
      </c>
      <c t="n" s="7" r="B9">
        <v>2959000</v>
      </c>
      <c t="n" s="7" r="D9">
        <v>7220000</v>
      </c>
    </row>
    <row spans="1:4" r="10">
      <c t="s" s="4" r="A10">
        <v>308</v>
      </c>
      <c t="n" s="6" r="B10">
        <v>114</v>
      </c>
      <c t="n" s="6" r="D10">
        <v>263</v>
      </c>
    </row>
    <row spans="1:4" r="11">
      <c t="s" s="4" r="A11">
        <v>309</v>
      </c>
      <c t="n" s="7" r="B11">
        <v>34870000</v>
      </c>
      <c t="n" s="7" r="D11">
        <v>20638000</v>
      </c>
    </row>
    <row spans="1:4" r="12">
      <c t="s" s="4" r="A12">
        <v>310</v>
      </c>
      <c t="n" s="7" r="B12">
        <v>4437000</v>
      </c>
      <c t="n" s="7" r="D12">
        <v>3097000</v>
      </c>
    </row>
    <row spans="1:4" r="13">
      <c t="s" s="4" r="A13">
        <v>311</v>
      </c>
      <c t="n" s="6" r="B13">
        <v>44</v>
      </c>
      <c t="n" s="6" r="D13">
        <v>25</v>
      </c>
    </row>
    <row spans="1:4" r="14">
      <c t="s" s="4" r="A14">
        <v>312</v>
      </c>
      <c t="n" s="7" r="B14">
        <v>148093000</v>
      </c>
      <c t="n" s="7" r="D14">
        <v>306851000</v>
      </c>
    </row>
    <row spans="1:4" r="15">
      <c t="s" s="4" r="A15">
        <v>313</v>
      </c>
      <c t="n" s="7" r="B15">
        <v>7396000</v>
      </c>
      <c t="n" s="7" r="D15">
        <v>10317000</v>
      </c>
    </row>
    <row spans="1:4" r="16">
      <c t="s" s="4" r="A16">
        <v>314</v>
      </c>
      <c t="n" s="6" r="B16">
        <v>158</v>
      </c>
      <c t="n" s="6" r="D16">
        <v>288</v>
      </c>
    </row>
    <row spans="1:4" r="17">
      <c t="s" s="4" r="A17">
        <v>290</v>
      </c>
    </row>
    <row spans="1:4" r="18">
      <c t="s" s="3" r="A18">
        <v>304</v>
      </c>
    </row>
    <row spans="1:4" r="19">
      <c t="s" s="4" r="A19">
        <v>273</v>
      </c>
      <c t="n" s="7" r="B19">
        <v>0</v>
      </c>
      <c t="n" s="7" r="D19">
        <v>0</v>
      </c>
    </row>
    <row spans="1:4" r="20">
      <c t="s" s="4" r="A20">
        <v>278</v>
      </c>
      <c t="n" s="6" r="B20">
        <v>0</v>
      </c>
      <c t="n" s="6" r="D20">
        <v>0</v>
      </c>
    </row>
    <row spans="1:4" r="21">
      <c t="s" s="4" r="A21">
        <v>291</v>
      </c>
    </row>
    <row spans="1:4" r="22">
      <c t="s" s="3" r="A22">
        <v>304</v>
      </c>
    </row>
    <row spans="1:4" r="23">
      <c t="s" s="4" r="A23">
        <v>315</v>
      </c>
      <c t="n" s="6" r="B23">
        <v>52802000</v>
      </c>
      <c t="n" s="6" r="D23">
        <v>136862000</v>
      </c>
    </row>
    <row spans="1:4" r="24">
      <c t="s" s="4" r="A24">
        <v>316</v>
      </c>
      <c t="n" s="7" r="B24">
        <v>400000</v>
      </c>
      <c t="n" s="7" r="D24">
        <v>1474000</v>
      </c>
    </row>
    <row spans="1:4" r="25">
      <c t="s" s="4" r="A25">
        <v>317</v>
      </c>
      <c t="n" s="6" r="B25">
        <v>47</v>
      </c>
      <c t="n" s="6" r="D25">
        <v>129</v>
      </c>
    </row>
    <row spans="1:4" r="26">
      <c t="s" s="4" r="A26">
        <v>318</v>
      </c>
      <c t="n" s="7" r="B26">
        <v>15061000</v>
      </c>
      <c t="n" s="7" r="D26">
        <v>12633000</v>
      </c>
    </row>
    <row spans="1:4" r="27">
      <c t="s" s="4" r="A27">
        <v>319</v>
      </c>
      <c t="n" s="7" r="B27">
        <v>1833000</v>
      </c>
      <c t="n" s="7" r="D27">
        <v>1611000</v>
      </c>
    </row>
    <row spans="1:4" r="28">
      <c t="s" s="4" r="A28">
        <v>320</v>
      </c>
      <c t="n" s="6" r="B28">
        <v>19</v>
      </c>
      <c t="n" s="6" r="D28">
        <v>12</v>
      </c>
    </row>
    <row spans="1:4" r="29">
      <c t="s" s="4" r="A29">
        <v>321</v>
      </c>
      <c t="n" s="7" r="B29">
        <v>67863000</v>
      </c>
      <c t="n" s="7" r="D29">
        <v>149495000</v>
      </c>
    </row>
    <row spans="1:4" r="30">
      <c t="s" s="4" r="A30">
        <v>273</v>
      </c>
      <c t="n" s="7" r="B30">
        <v>2233000</v>
      </c>
      <c t="n" s="7" r="D30">
        <v>3085000</v>
      </c>
    </row>
    <row spans="1:4" r="31">
      <c t="s" s="4" r="A31">
        <v>305</v>
      </c>
      <c t="n" s="6" r="B31">
        <v>66</v>
      </c>
      <c t="n" s="6" r="D31">
        <v>141</v>
      </c>
    </row>
    <row spans="1:4" r="32">
      <c t="s" s="4" r="A32">
        <v>322</v>
      </c>
      <c t="n" s="7" r="B32">
        <v>9813000</v>
      </c>
      <c t="n" s="7" r="D32">
        <v>74628000</v>
      </c>
    </row>
    <row spans="1:4" r="33">
      <c t="s" s="4" r="A33">
        <v>323</v>
      </c>
      <c t="n" s="7" r="B33">
        <v>115000</v>
      </c>
      <c t="n" s="7" r="D33">
        <v>774000</v>
      </c>
    </row>
    <row spans="1:4" r="34">
      <c t="s" s="4" r="A34">
        <v>324</v>
      </c>
      <c t="n" s="6" r="B34">
        <v>15</v>
      </c>
      <c t="n" s="6" r="D34">
        <v>59</v>
      </c>
    </row>
    <row spans="1:4" r="35">
      <c t="s" s="4" r="A35">
        <v>325</v>
      </c>
      <c t="n" s="7" r="B35">
        <v>10136000</v>
      </c>
      <c t="n" s="7" r="D35">
        <v>2404000</v>
      </c>
    </row>
    <row spans="1:4" r="36">
      <c t="s" s="4" r="A36">
        <v>326</v>
      </c>
      <c t="n" s="7" r="B36">
        <v>228000</v>
      </c>
      <c t="n" s="7" r="D36">
        <v>109000</v>
      </c>
    </row>
    <row spans="1:4" r="37">
      <c t="s" s="4" r="A37">
        <v>327</v>
      </c>
      <c t="n" s="6" r="B37">
        <v>10</v>
      </c>
      <c t="n" s="6" r="D37">
        <v>5</v>
      </c>
    </row>
    <row spans="1:4" r="38">
      <c t="s" s="4" r="A38">
        <v>328</v>
      </c>
      <c t="n" s="7" r="B38">
        <v>19949000</v>
      </c>
      <c t="n" s="7" r="D38">
        <v>77032000</v>
      </c>
    </row>
    <row spans="1:4" r="39">
      <c t="s" s="4" r="A39">
        <v>278</v>
      </c>
      <c t="n" s="7" r="B39">
        <v>343000</v>
      </c>
      <c t="n" s="7" r="D39">
        <v>883000</v>
      </c>
    </row>
    <row spans="1:4" r="40">
      <c t="s" s="4" r="A40">
        <v>329</v>
      </c>
      <c t="n" s="6" r="B40">
        <v>25</v>
      </c>
      <c t="n" s="6" r="D40">
        <v>64</v>
      </c>
    </row>
    <row spans="1:4" r="41">
      <c t="s" s="4" r="A41">
        <v>293</v>
      </c>
    </row>
    <row spans="1:4" r="42">
      <c t="s" s="3" r="A42">
        <v>304</v>
      </c>
    </row>
    <row spans="1:4" r="43">
      <c t="s" s="4" r="A43">
        <v>315</v>
      </c>
      <c t="n" s="7" r="B43">
        <v>48931000</v>
      </c>
      <c t="n" s="7" r="D43">
        <v>70081000</v>
      </c>
    </row>
    <row spans="1:4" r="44">
      <c t="s" s="4" r="A44">
        <v>316</v>
      </c>
      <c t="n" s="7" r="B44">
        <v>2309000</v>
      </c>
      <c t="n" s="7" r="D44">
        <v>4330000</v>
      </c>
    </row>
    <row spans="1:4" r="45">
      <c t="s" s="4" r="A45">
        <v>317</v>
      </c>
      <c t="n" s="6" r="B45">
        <v>50</v>
      </c>
      <c t="n" s="6" r="D45">
        <v>69</v>
      </c>
    </row>
    <row spans="1:4" r="46">
      <c t="s" s="4" r="A46">
        <v>318</v>
      </c>
      <c t="n" s="7" r="B46">
        <v>4861000</v>
      </c>
      <c t="n" s="7" r="D46">
        <v>3308000</v>
      </c>
    </row>
    <row spans="1:4" r="47">
      <c t="s" s="4" r="A47">
        <v>319</v>
      </c>
      <c t="n" s="7" r="B47">
        <v>1172000</v>
      </c>
      <c t="n" s="7" r="D47">
        <v>517000</v>
      </c>
    </row>
    <row spans="1:4" r="48">
      <c t="s" s="4" r="A48">
        <v>320</v>
      </c>
      <c t="n" s="6" r="B48">
        <v>8</v>
      </c>
      <c t="n" s="6" r="D48">
        <v>3</v>
      </c>
    </row>
    <row spans="1:4" r="49">
      <c t="s" s="4" r="A49">
        <v>321</v>
      </c>
      <c t="n" s="7" r="B49">
        <v>53792000</v>
      </c>
      <c t="n" s="7" r="D49">
        <v>73389000</v>
      </c>
    </row>
    <row spans="1:4" r="50">
      <c t="s" s="4" r="A50">
        <v>273</v>
      </c>
      <c t="n" s="7" r="B50">
        <v>3481000</v>
      </c>
      <c t="n" s="7" r="D50">
        <v>4847000</v>
      </c>
    </row>
    <row spans="1:4" r="51">
      <c t="s" s="4" r="A51">
        <v>305</v>
      </c>
      <c t="n" s="6" r="B51">
        <v>58</v>
      </c>
      <c t="n" s="6" r="D51">
        <v>72</v>
      </c>
    </row>
    <row spans="1:4" r="52">
      <c t="s" s="4" r="A52">
        <v>322</v>
      </c>
      <c t="n" s="7" r="B52">
        <v>1624000</v>
      </c>
      <c t="n" s="7" r="D52">
        <v>4585000</v>
      </c>
    </row>
    <row spans="1:4" r="53">
      <c t="s" s="4" r="A53">
        <v>323</v>
      </c>
      <c t="n" s="7" r="B53">
        <v>134000</v>
      </c>
      <c t="n" s="7" r="D53">
        <v>641000</v>
      </c>
    </row>
    <row spans="1:4" r="54">
      <c t="s" s="4" r="A54">
        <v>324</v>
      </c>
      <c t="n" s="6" r="B54">
        <v>1</v>
      </c>
      <c t="n" s="6" r="D54">
        <v>4</v>
      </c>
    </row>
    <row spans="1:4" r="55">
      <c t="s" s="4" r="A55">
        <v>325</v>
      </c>
      <c t="n" s="7" r="B55">
        <v>4682000</v>
      </c>
      <c t="n" s="7" r="D55">
        <v>2160000</v>
      </c>
    </row>
    <row spans="1:4" r="56">
      <c t="s" s="4" r="A56">
        <v>326</v>
      </c>
      <c t="n" s="7" r="B56">
        <v>1203000</v>
      </c>
      <c t="n" s="7" r="D56">
        <v>859000</v>
      </c>
    </row>
    <row spans="1:4" r="57">
      <c t="s" s="4" r="A57">
        <v>327</v>
      </c>
      <c t="n" s="6" r="B57">
        <v>4</v>
      </c>
      <c t="n" s="6" r="D57">
        <v>2</v>
      </c>
    </row>
    <row spans="1:4" r="58">
      <c t="s" s="4" r="A58">
        <v>328</v>
      </c>
      <c t="n" s="7" r="B58">
        <v>6306000</v>
      </c>
      <c t="n" s="7" r="D58">
        <v>6745000</v>
      </c>
    </row>
    <row spans="1:4" r="59">
      <c t="s" s="4" r="A59">
        <v>278</v>
      </c>
      <c t="n" s="7" r="B59">
        <v>1337000</v>
      </c>
      <c t="n" s="7" r="D59">
        <v>1500000</v>
      </c>
    </row>
    <row spans="1:4" r="60">
      <c t="s" s="4" r="A60">
        <v>329</v>
      </c>
      <c t="n" s="6" r="B60">
        <v>5</v>
      </c>
      <c t="n" s="6" r="D60">
        <v>6</v>
      </c>
    </row>
    <row spans="1:4" r="61">
      <c t="s" s="4" r="A61">
        <v>294</v>
      </c>
    </row>
    <row spans="1:4" r="62">
      <c t="s" s="3" r="A62">
        <v>304</v>
      </c>
    </row>
    <row spans="1:4" r="63">
      <c t="s" s="4" r="A63">
        <v>273</v>
      </c>
      <c t="n" s="7" r="B63">
        <v>0</v>
      </c>
      <c t="n" s="7" r="D63">
        <v>0</v>
      </c>
    </row>
    <row spans="1:4" r="64">
      <c t="s" s="4" r="A64">
        <v>295</v>
      </c>
    </row>
    <row spans="1:4" r="65">
      <c t="s" s="3" r="A65">
        <v>304</v>
      </c>
    </row>
    <row spans="1:4" r="66">
      <c t="s" s="4" r="A66">
        <v>315</v>
      </c>
      <c t="n" s="6" r="B66">
        <v>53000</v>
      </c>
      <c t="n" s="6" r="D66">
        <v>57000</v>
      </c>
    </row>
    <row spans="1:4" r="67">
      <c t="s" s="4" r="A67">
        <v>316</v>
      </c>
      <c t="n" s="7" r="B67">
        <v>1000</v>
      </c>
      <c t="n" s="7" r="D67">
        <v>1000</v>
      </c>
    </row>
    <row spans="1:4" r="68">
      <c t="s" s="4" r="A68">
        <v>317</v>
      </c>
      <c t="n" s="6" r="B68">
        <v>1</v>
      </c>
      <c t="n" s="6" r="D68">
        <v>2</v>
      </c>
    </row>
    <row spans="1:4" r="69">
      <c t="s" s="4" r="A69">
        <v>318</v>
      </c>
      <c t="n" s="7" r="B69">
        <v>130000</v>
      </c>
      <c t="n" s="7" r="D69">
        <v>133000</v>
      </c>
    </row>
    <row spans="1:4" r="70">
      <c t="s" s="4" r="A70">
        <v>319</v>
      </c>
      <c t="n" s="7" r="B70">
        <v>1000</v>
      </c>
      <c t="n" s="7" r="D70">
        <v>1000</v>
      </c>
    </row>
    <row spans="1:4" r="71">
      <c t="s" s="4" r="A71">
        <v>320</v>
      </c>
      <c t="n" s="6" r="B71">
        <v>3</v>
      </c>
      <c t="n" s="6" r="D71">
        <v>3</v>
      </c>
    </row>
    <row spans="1:4" r="72">
      <c t="s" s="4" r="A72">
        <v>321</v>
      </c>
      <c t="n" s="7" r="B72">
        <v>183000</v>
      </c>
      <c t="n" s="7" r="D72">
        <v>190000</v>
      </c>
    </row>
    <row spans="1:4" r="73">
      <c t="s" s="4" r="A73">
        <v>273</v>
      </c>
      <c t="n" s="7" r="B73">
        <v>2000</v>
      </c>
      <c t="n" s="7" r="D73">
        <v>2000</v>
      </c>
    </row>
    <row spans="1:4" r="74">
      <c t="s" s="4" r="A74">
        <v>305</v>
      </c>
      <c t="n" s="6" r="B74">
        <v>4</v>
      </c>
      <c t="n" s="6" r="D74">
        <v>5</v>
      </c>
    </row>
    <row spans="1:4" r="75">
      <c t="s" s="4" r="A75">
        <v>330</v>
      </c>
    </row>
    <row spans="1:4" r="76">
      <c t="s" s="3" r="A76">
        <v>304</v>
      </c>
    </row>
    <row spans="1:4" r="77">
      <c t="s" s="4" r="A77">
        <v>315</v>
      </c>
      <c t="n" s="7" r="B77">
        <v>101786000</v>
      </c>
      <c t="n" s="7" r="D77">
        <v>207000000</v>
      </c>
    </row>
    <row spans="1:4" r="78">
      <c t="s" s="4" r="A78">
        <v>316</v>
      </c>
      <c t="n" s="7" r="B78">
        <v>2710000</v>
      </c>
      <c t="n" s="7" r="D78">
        <v>5805000</v>
      </c>
    </row>
    <row spans="1:4" r="79">
      <c t="s" s="4" r="A79">
        <v>317</v>
      </c>
      <c t="n" s="6" r="B79">
        <v>98</v>
      </c>
      <c t="n" s="6" r="D79">
        <v>200</v>
      </c>
    </row>
    <row spans="1:4" r="80">
      <c t="s" s="4" r="A80">
        <v>318</v>
      </c>
      <c t="n" s="7" r="B80">
        <v>20052000</v>
      </c>
      <c t="n" s="7" r="D80">
        <v>16074000</v>
      </c>
    </row>
    <row spans="1:4" r="81">
      <c t="s" s="4" r="A81">
        <v>319</v>
      </c>
      <c t="n" s="7" r="B81">
        <v>3006000</v>
      </c>
      <c t="n" s="7" r="D81">
        <v>2129000</v>
      </c>
    </row>
    <row spans="1:4" r="82">
      <c t="s" s="4" r="A82">
        <v>320</v>
      </c>
      <c t="n" s="6" r="B82">
        <v>30</v>
      </c>
      <c t="n" s="6" r="D82">
        <v>18</v>
      </c>
    </row>
    <row spans="1:4" r="83">
      <c t="s" s="4" r="A83">
        <v>321</v>
      </c>
      <c t="n" s="7" r="B83">
        <v>121838000</v>
      </c>
      <c t="n" s="7" r="D83">
        <v>223074000</v>
      </c>
    </row>
    <row spans="1:4" r="84">
      <c t="s" s="4" r="A84">
        <v>273</v>
      </c>
      <c t="n" s="6" r="B84">
        <v>5716000</v>
      </c>
      <c t="n" s="6" r="D84">
        <v>7934000</v>
      </c>
    </row>
    <row spans="1:4" r="85">
      <c t="s" s="4" r="A85">
        <v>322</v>
      </c>
      <c t="n" s="6" r="B85">
        <v>11437000</v>
      </c>
      <c t="n" s="6" r="D85">
        <v>79213000</v>
      </c>
    </row>
    <row spans="1:4" r="86">
      <c t="s" s="4" r="A86">
        <v>323</v>
      </c>
      <c t="n" s="7" r="B86">
        <v>249000</v>
      </c>
      <c t="n" s="7" r="D86">
        <v>1415000</v>
      </c>
    </row>
    <row spans="1:4" r="87">
      <c t="s" s="4" r="A87">
        <v>324</v>
      </c>
      <c t="n" s="6" r="B87">
        <v>16</v>
      </c>
      <c t="n" s="6" r="D87">
        <v>63</v>
      </c>
    </row>
    <row spans="1:4" r="88">
      <c t="s" s="4" r="A88">
        <v>325</v>
      </c>
      <c t="n" s="7" r="B88">
        <v>14818000</v>
      </c>
      <c t="n" s="7" r="D88">
        <v>4564000</v>
      </c>
    </row>
    <row spans="1:4" r="89">
      <c t="s" s="4" r="A89">
        <v>326</v>
      </c>
      <c t="n" s="7" r="B89">
        <v>1431000</v>
      </c>
      <c t="n" s="7" r="D89">
        <v>968000</v>
      </c>
    </row>
    <row spans="1:4" r="90">
      <c t="s" s="4" r="A90">
        <v>327</v>
      </c>
      <c t="n" s="6" r="B90">
        <v>14</v>
      </c>
      <c t="n" s="6" r="D90">
        <v>7</v>
      </c>
    </row>
    <row spans="1:4" r="91">
      <c t="s" s="4" r="A91">
        <v>328</v>
      </c>
      <c t="n" s="7" r="B91">
        <v>26255000</v>
      </c>
      <c t="n" s="7" r="D91">
        <v>83777000</v>
      </c>
    </row>
    <row spans="1:4" r="92">
      <c t="s" s="4" r="A92">
        <v>278</v>
      </c>
      <c t="n" s="7" r="B92">
        <v>1680000</v>
      </c>
      <c t="n" s="7" r="D92">
        <v>2383000</v>
      </c>
    </row>
    <row spans="1:4" r="93">
      <c t="s" s="4" r="A93">
        <v>329</v>
      </c>
      <c t="n" s="6" r="B93">
        <v>30</v>
      </c>
      <c t="n" s="6" r="D93">
        <v>70</v>
      </c>
    </row>
    <row spans="1:4" r="94">
      <c t="s" s="4" r="A94">
        <v>297</v>
      </c>
    </row>
    <row spans="1:4" r="95">
      <c t="s" s="3" r="A95">
        <v>304</v>
      </c>
    </row>
    <row spans="1:4" r="96">
      <c t="s" s="4" r="A96">
        <v>315</v>
      </c>
      <c t="n" s="7" r="B96">
        <v>3073000</v>
      </c>
      <c t="n" s="7" r="D96">
        <v>3030000</v>
      </c>
    </row>
    <row spans="1:4" r="97">
      <c t="s" s="4" r="A97">
        <v>316</v>
      </c>
      <c t="n" s="7" r="B97">
        <v>195000</v>
      </c>
      <c t="n" s="7" r="D97">
        <v>237000</v>
      </c>
    </row>
    <row spans="1:4" r="98">
      <c t="s" s="4" r="A98">
        <v>317</v>
      </c>
      <c t="n" s="6" r="B98">
        <v>4</v>
      </c>
      <c t="n" s="6" r="D98">
        <v>4</v>
      </c>
    </row>
    <row spans="1:4" r="99">
      <c t="s" s="4" r="A99">
        <v>318</v>
      </c>
      <c t="n" s="7" r="B99">
        <v>2000</v>
      </c>
      <c t="n" s="7" r="D99">
        <v>2000</v>
      </c>
    </row>
    <row spans="1:4" r="100">
      <c t="s" s="4" r="A100">
        <v>319</v>
      </c>
      <c t="n" s="7" r="B100">
        <v>0</v>
      </c>
      <c t="n" s="7" r="D100">
        <v>0</v>
      </c>
    </row>
    <row spans="1:4" r="101">
      <c t="s" s="4" r="A101">
        <v>320</v>
      </c>
      <c t="n" s="6" r="B101">
        <v>1</v>
      </c>
      <c t="n" s="6" r="D101">
        <v>1</v>
      </c>
    </row>
    <row spans="1:4" r="102">
      <c t="s" s="4" r="A102">
        <v>321</v>
      </c>
      <c t="n" s="7" r="B102">
        <v>3075000</v>
      </c>
      <c t="n" s="7" r="D102">
        <v>3032000</v>
      </c>
    </row>
    <row spans="1:4" r="103">
      <c t="s" s="4" r="A103">
        <v>273</v>
      </c>
      <c t="n" s="7" r="B103">
        <v>195000</v>
      </c>
      <c t="n" s="7" r="D103">
        <v>237000</v>
      </c>
    </row>
    <row spans="1:4" r="104">
      <c t="s" s="4" r="A104">
        <v>305</v>
      </c>
      <c t="n" s="6" r="B104">
        <v>5</v>
      </c>
      <c t="n" s="6" r="D104">
        <v>5</v>
      </c>
    </row>
    <row spans="1:4" r="105">
      <c t="s" s="4" r="A105">
        <v>298</v>
      </c>
    </row>
    <row spans="1:4" r="106">
      <c t="s" s="3" r="A106">
        <v>304</v>
      </c>
    </row>
    <row spans="1:4" r="107">
      <c t="s" s="4" r="A107">
        <v>315</v>
      </c>
      <c t="n" s="7" r="B107">
        <v>10196000</v>
      </c>
      <c t="n" s="7" r="D107">
        <v>10158000</v>
      </c>
    </row>
    <row spans="1:4" r="108">
      <c t="s" s="4" r="A108">
        <v>316</v>
      </c>
      <c t="n" s="7" r="B108">
        <v>280000</v>
      </c>
      <c t="n" s="7" r="D108">
        <v>318000</v>
      </c>
    </row>
    <row spans="1:4" r="109">
      <c t="s" s="4" r="A109">
        <v>317</v>
      </c>
      <c t="n" s="6" r="B109">
        <v>2</v>
      </c>
      <c t="n" s="6" r="D109">
        <v>2</v>
      </c>
    </row>
    <row spans="1:4" r="110">
      <c t="s" s="4" r="A110">
        <v>318</v>
      </c>
      <c t="n" s="7" r="B110">
        <v>105000</v>
      </c>
      <c t="n" s="7" r="D110">
        <v>108000</v>
      </c>
    </row>
    <row spans="1:4" r="111">
      <c t="s" s="4" r="A111">
        <v>319</v>
      </c>
      <c t="n" s="7" r="B111">
        <v>35000</v>
      </c>
      <c t="n" s="7" r="D111">
        <v>31000</v>
      </c>
    </row>
    <row spans="1:4" r="112">
      <c t="s" s="4" r="A112">
        <v>320</v>
      </c>
      <c t="n" s="6" r="B112">
        <v>1</v>
      </c>
      <c t="n" s="6" r="D112">
        <v>1</v>
      </c>
    </row>
    <row spans="1:4" r="113">
      <c t="s" s="4" r="A113">
        <v>321</v>
      </c>
      <c t="n" s="7" r="B113">
        <v>10301000</v>
      </c>
      <c t="n" s="7" r="D113">
        <v>10266000</v>
      </c>
    </row>
    <row spans="1:4" r="114">
      <c t="s" s="4" r="A114">
        <v>273</v>
      </c>
      <c t="n" s="7" r="B114">
        <v>315000</v>
      </c>
      <c t="n" s="7" r="D114">
        <v>349000</v>
      </c>
    </row>
    <row spans="1:4" r="115">
      <c t="s" s="4" r="A115">
        <v>305</v>
      </c>
      <c t="n" s="6" r="B115">
        <v>3</v>
      </c>
      <c t="n" s="6" r="D115">
        <v>3</v>
      </c>
    </row>
    <row spans="1:4" r="116">
      <c t="s" s="4" r="A116">
        <v>299</v>
      </c>
    </row>
    <row spans="1:4" r="117">
      <c t="s" s="3" r="A117">
        <v>304</v>
      </c>
    </row>
    <row spans="1:4" r="118">
      <c t="s" s="4" r="A118">
        <v>315</v>
      </c>
      <c t="n" s="7" r="B118">
        <v>0</v>
      </c>
      <c t="n" s="7" r="D118">
        <v>22000</v>
      </c>
    </row>
    <row spans="1:4" r="119">
      <c t="s" s="4" r="A119">
        <v>316</v>
      </c>
      <c t="n" s="7" r="B119">
        <v>0</v>
      </c>
      <c t="n" s="7" r="D119">
        <v>1000</v>
      </c>
    </row>
    <row spans="1:4" r="120">
      <c t="s" s="4" r="A120">
        <v>317</v>
      </c>
      <c t="n" s="6" r="B120">
        <v>0</v>
      </c>
      <c t="n" s="6" r="D120">
        <v>2</v>
      </c>
    </row>
    <row spans="1:4" r="121">
      <c t="s" s="4" r="A121">
        <v>318</v>
      </c>
      <c t="n" s="7" r="B121">
        <v>16000</v>
      </c>
      <c t="n" s="7" r="D121">
        <v>21000</v>
      </c>
    </row>
    <row spans="1:4" r="122">
      <c t="s" s="4" r="A122">
        <v>319</v>
      </c>
      <c t="n" s="7" r="B122">
        <v>25000</v>
      </c>
      <c t="n" s="7" r="D122">
        <v>21000</v>
      </c>
    </row>
    <row spans="1:4" r="123">
      <c t="s" s="4" r="A123">
        <v>320</v>
      </c>
      <c t="n" s="6" r="B123">
        <v>2</v>
      </c>
      <c t="n" s="6" r="D123">
        <v>2</v>
      </c>
    </row>
    <row spans="1:4" r="124">
      <c t="s" s="4" r="A124">
        <v>321</v>
      </c>
      <c t="n" s="7" r="B124">
        <v>16000</v>
      </c>
      <c t="n" s="7" r="D124">
        <v>43000</v>
      </c>
    </row>
    <row spans="1:4" r="125">
      <c t="s" s="4" r="A125">
        <v>273</v>
      </c>
      <c t="n" s="7" r="B125">
        <v>25000</v>
      </c>
      <c t="n" s="7" r="D125">
        <v>22000</v>
      </c>
    </row>
    <row spans="1:4" r="126">
      <c t="s" s="4" r="A126">
        <v>305</v>
      </c>
      <c t="n" s="6" r="B126">
        <v>2</v>
      </c>
      <c t="n" s="6" r="D126">
        <v>4</v>
      </c>
    </row>
    <row spans="1:4" r="127">
      <c t="s" s="4" r="A127">
        <v>300</v>
      </c>
    </row>
    <row spans="1:4" r="128">
      <c t="s" s="3" r="A128">
        <v>304</v>
      </c>
    </row>
    <row spans="1:4" r="129">
      <c t="s" s="4" r="A129">
        <v>315</v>
      </c>
      <c t="n" s="7" r="B129">
        <v>0</v>
      </c>
      <c t="n" s="7" r="D129">
        <v>101000</v>
      </c>
    </row>
    <row spans="1:4" r="130">
      <c t="s" s="4" r="A130">
        <v>316</v>
      </c>
      <c t="n" s="7" r="B130">
        <v>0</v>
      </c>
      <c t="n" s="7" r="D130">
        <v>1000</v>
      </c>
    </row>
    <row spans="1:4" r="131">
      <c t="s" s="4" r="A131">
        <v>317</v>
      </c>
      <c t="n" s="6" r="B131">
        <v>0</v>
      </c>
      <c t="n" s="6" r="D131">
        <v>1</v>
      </c>
    </row>
    <row spans="1:4" r="132">
      <c t="s" s="4" r="A132">
        <v>318</v>
      </c>
      <c t="n" s="7" r="B132">
        <v>0</v>
      </c>
      <c t="n" s="7" r="D132">
        <v>1000</v>
      </c>
    </row>
    <row spans="1:4" r="133">
      <c t="s" s="4" r="A133">
        <v>319</v>
      </c>
      <c t="n" s="7" r="B133">
        <v>1000</v>
      </c>
      <c t="n" s="7" r="D133">
        <v>1000</v>
      </c>
    </row>
    <row spans="1:4" r="134">
      <c t="s" s="4" r="A134">
        <v>320</v>
      </c>
      <c t="n" s="6" r="B134">
        <v>1</v>
      </c>
      <c t="n" s="6" r="D134">
        <v>1</v>
      </c>
    </row>
    <row spans="1:4" r="135">
      <c t="s" s="4" r="A135">
        <v>321</v>
      </c>
      <c t="n" s="7" r="B135">
        <v>0</v>
      </c>
      <c t="n" s="7" r="D135">
        <v>102000</v>
      </c>
    </row>
    <row spans="1:4" r="136">
      <c t="s" s="4" r="A136">
        <v>273</v>
      </c>
      <c t="n" s="7" r="B136">
        <v>1000</v>
      </c>
      <c t="n" s="7" r="D136">
        <v>2000</v>
      </c>
    </row>
    <row spans="1:4" r="137">
      <c t="s" s="4" r="A137">
        <v>305</v>
      </c>
      <c t="n" s="6" r="B137">
        <v>1</v>
      </c>
      <c t="n" s="6" r="D137">
        <v>2</v>
      </c>
    </row>
    <row spans="1:4" r="138">
      <c t="s" s="4" r="A138">
        <v>331</v>
      </c>
    </row>
    <row spans="1:4" r="139">
      <c t="s" s="3" r="A139">
        <v>304</v>
      </c>
    </row>
    <row spans="1:4" r="140">
      <c t="s" s="4" r="A140">
        <v>315</v>
      </c>
      <c t="n" s="7" r="B140">
        <v>13269000</v>
      </c>
      <c t="n" s="7" r="D140">
        <v>13311000</v>
      </c>
    </row>
    <row spans="1:4" r="141">
      <c t="s" s="4" r="A141">
        <v>316</v>
      </c>
      <c t="n" s="7" r="B141">
        <v>475000</v>
      </c>
      <c t="n" s="7" r="D141">
        <v>557000</v>
      </c>
    </row>
    <row spans="1:4" r="142">
      <c t="s" s="4" r="A142">
        <v>317</v>
      </c>
      <c t="n" s="6" r="B142">
        <v>6</v>
      </c>
      <c t="n" s="6" r="D142">
        <v>9</v>
      </c>
    </row>
    <row spans="1:4" r="143">
      <c t="s" s="4" r="A143">
        <v>318</v>
      </c>
      <c t="n" s="7" r="B143">
        <v>123000</v>
      </c>
      <c t="n" s="7" r="D143">
        <v>132000</v>
      </c>
    </row>
    <row spans="1:4" r="144">
      <c t="s" s="4" r="A144">
        <v>319</v>
      </c>
      <c t="n" s="7" r="B144">
        <v>61000</v>
      </c>
      <c t="n" s="7" r="D144">
        <v>53000</v>
      </c>
    </row>
    <row spans="1:4" r="145">
      <c t="s" s="4" r="A145">
        <v>320</v>
      </c>
      <c t="n" s="6" r="B145">
        <v>5</v>
      </c>
      <c t="n" s="6" r="D145">
        <v>5</v>
      </c>
    </row>
    <row spans="1:4" r="146">
      <c t="s" s="4" r="A146">
        <v>321</v>
      </c>
      <c t="n" s="7" r="B146">
        <v>13392000</v>
      </c>
      <c t="n" s="7" r="D146">
        <v>13443000</v>
      </c>
    </row>
    <row spans="1:4" r="147">
      <c t="s" s="4" r="A147">
        <v>273</v>
      </c>
      <c t="n" s="7" r="B147">
        <v>536000</v>
      </c>
      <c t="n" s="7" r="D147">
        <v>610000</v>
      </c>
    </row>
    <row spans="1:4" r="148">
      <c t="s" s="4" r="A148">
        <v>305</v>
      </c>
      <c t="n" s="6" r="B148">
        <v>11</v>
      </c>
      <c t="n" s="6" r="D148">
        <v>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39255</v>
      </c>
    </row>
    <row spans="1:3" r="4">
      <c t="s" s="4" r="A4">
        <v>335</v>
      </c>
      <c t="n" s="6" r="B4">
        <v>114971</v>
      </c>
    </row>
    <row spans="1:3" r="5">
      <c t="s" s="4" r="A5">
        <v>336</v>
      </c>
      <c t="n" s="6" r="B5">
        <v>107586</v>
      </c>
    </row>
    <row spans="1:3" r="6">
      <c t="s" s="4" r="A6">
        <v>337</v>
      </c>
      <c t="n" s="6" r="B6">
        <v>507232</v>
      </c>
    </row>
    <row spans="1:3" r="7">
      <c t="s" s="4" r="A7">
        <v>271</v>
      </c>
      <c t="n" s="6" r="B7">
        <v>769044</v>
      </c>
      <c t="n" s="7" r="C7">
        <v>714137</v>
      </c>
    </row>
    <row spans="1:3" r="8">
      <c t="s" s="3" r="A8">
        <v>338</v>
      </c>
    </row>
    <row spans="1:3" r="9">
      <c t="s" s="4" r="A9">
        <v>339</v>
      </c>
      <c t="n" s="6" r="B9">
        <v>39635</v>
      </c>
    </row>
    <row spans="1:3" r="10">
      <c t="s" s="4" r="A10">
        <v>340</v>
      </c>
      <c t="n" s="6" r="B10">
        <v>118508</v>
      </c>
    </row>
    <row spans="1:3" r="11">
      <c t="s" s="4" r="A11">
        <v>341</v>
      </c>
      <c t="n" s="6" r="B11">
        <v>114389</v>
      </c>
    </row>
    <row spans="1:3" r="12">
      <c t="s" s="4" r="A12">
        <v>342</v>
      </c>
      <c t="n" s="6" r="B12">
        <v>531197</v>
      </c>
    </row>
    <row spans="1:3" r="13">
      <c t="s" s="4" r="A13">
        <v>343</v>
      </c>
      <c t="n" s="6" r="B13">
        <v>803729</v>
      </c>
    </row>
    <row spans="1:3" r="14">
      <c t="s" s="3" r="A14">
        <v>344</v>
      </c>
    </row>
    <row spans="1:3" r="15">
      <c t="s" s="4" r="A15">
        <v>345</v>
      </c>
      <c t="n" s="6" r="B15">
        <v>4377</v>
      </c>
    </row>
    <row spans="1:3" r="16">
      <c t="s" s="4" r="A16">
        <v>346</v>
      </c>
      <c t="n" s="6" r="B16">
        <v>38617</v>
      </c>
    </row>
    <row spans="1:3" r="17">
      <c t="s" s="4" r="A17">
        <v>347</v>
      </c>
      <c t="n" s="6" r="B17">
        <v>52955</v>
      </c>
    </row>
    <row spans="1:3" r="18">
      <c t="s" s="4" r="A18">
        <v>348</v>
      </c>
      <c t="n" s="6" r="B18">
        <v>159587</v>
      </c>
    </row>
    <row spans="1:3" r="19">
      <c t="s" s="4" r="A19">
        <v>276</v>
      </c>
      <c t="n" s="6" r="B19">
        <v>255536</v>
      </c>
      <c t="n" s="6" r="C19">
        <v>259953</v>
      </c>
    </row>
    <row spans="1:3" r="20">
      <c t="s" s="3" r="A20">
        <v>349</v>
      </c>
    </row>
    <row spans="1:3" r="21">
      <c t="s" s="4" r="A21">
        <v>350</v>
      </c>
      <c t="n" s="6" r="B21">
        <v>4420</v>
      </c>
    </row>
    <row spans="1:3" r="22">
      <c t="s" s="4" r="A22">
        <v>351</v>
      </c>
      <c t="n" s="6" r="B22">
        <v>40966</v>
      </c>
    </row>
    <row spans="1:3" r="23">
      <c t="s" s="4" r="A23">
        <v>352</v>
      </c>
      <c t="n" s="6" r="B23">
        <v>55963</v>
      </c>
    </row>
    <row spans="1:3" r="24">
      <c t="s" s="4" r="A24">
        <v>353</v>
      </c>
      <c t="n" s="6" r="B24">
        <v>163837</v>
      </c>
    </row>
    <row spans="1:3" r="25">
      <c t="s" s="4" r="A25">
        <v>279</v>
      </c>
      <c t="n" s="6" r="B25">
        <v>265186</v>
      </c>
      <c t="n" s="6" r="C25">
        <v>264966</v>
      </c>
    </row>
    <row spans="1:3" r="26">
      <c t="s" s="4" r="A26">
        <v>280</v>
      </c>
      <c t="n" s="6" r="B26">
        <v>1024580</v>
      </c>
      <c t="n" s="6" r="C26">
        <v>974090</v>
      </c>
    </row>
    <row spans="1:3" r="27">
      <c t="s" s="4" r="A27">
        <v>283</v>
      </c>
      <c t="n" s="7" r="B27">
        <v>1068915</v>
      </c>
      <c t="n" s="7" r="C27">
        <v>10006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54</v>
      </c>
      <c t="s" s="2" r="B1">
        <v>1</v>
      </c>
    </row>
    <row spans="1:3" r="2">
      <c t="s" s="2" r="B2">
        <v>2</v>
      </c>
      <c t="s" s="2" r="C2">
        <v>85</v>
      </c>
    </row>
    <row spans="1:3" r="3">
      <c t="s" s="3" r="A3">
        <v>355</v>
      </c>
    </row>
    <row spans="1:3" r="4">
      <c t="s" s="4" r="A4">
        <v>356</v>
      </c>
      <c t="n" s="6" r="B4">
        <v>0</v>
      </c>
      <c t="n" s="6" r="C4">
        <v>0</v>
      </c>
    </row>
    <row spans="1:3" r="5">
      <c t="s" s="4" r="A5">
        <v>357</v>
      </c>
      <c t="n" s="6" r="B5">
        <v>0</v>
      </c>
      <c t="n" s="6" r="C5">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58</v>
      </c>
      <c t="s" s="2" r="B1">
        <v>223</v>
      </c>
      <c t="s" s="2" r="C1">
        <v>359</v>
      </c>
      <c t="s" s="2" r="D1">
        <v>360</v>
      </c>
    </row>
    <row spans="1:4" r="2">
      <c t="s" s="3" r="A2">
        <v>361</v>
      </c>
    </row>
    <row spans="1:4" r="3">
      <c t="s" s="4" r="A3">
        <v>362</v>
      </c>
      <c t="n" s="7" r="B3">
        <v>803729</v>
      </c>
    </row>
    <row spans="1:4" r="4">
      <c t="s" s="4" r="A4">
        <v>363</v>
      </c>
      <c t="s" s="4" r="B4">
        <v>364</v>
      </c>
    </row>
    <row spans="1:4" r="5">
      <c t="s" s="4" r="A5">
        <v>365</v>
      </c>
      <c t="n" s="6" r="B5">
        <v>2</v>
      </c>
    </row>
    <row spans="1:4" r="6">
      <c t="s" s="4" r="A6">
        <v>366</v>
      </c>
      <c t="n" s="7" r="B6">
        <v>123</v>
      </c>
      <c t="n" s="7" r="C6">
        <v>145</v>
      </c>
      <c t="n" s="7" r="D6">
        <v>231</v>
      </c>
    </row>
    <row spans="1:4" r="7">
      <c t="s" s="4" r="A7">
        <v>367</v>
      </c>
      <c t="n" s="6" r="B7">
        <v>827277</v>
      </c>
      <c t="n" s="6" r="C7">
        <v>759086</v>
      </c>
    </row>
    <row spans="1:4" r="8">
      <c t="s" s="4" r="A8">
        <v>368</v>
      </c>
    </row>
    <row spans="1:4" r="9">
      <c t="s" s="3" r="A9">
        <v>361</v>
      </c>
    </row>
    <row spans="1:4" r="10">
      <c t="s" s="4" r="A10">
        <v>367</v>
      </c>
      <c t="n" s="6" r="B10">
        <v>36502</v>
      </c>
      <c t="n" s="6" r="C10">
        <v>36030</v>
      </c>
    </row>
    <row spans="1:4" r="11">
      <c t="s" s="4" r="A11">
        <v>369</v>
      </c>
    </row>
    <row spans="1:4" r="12">
      <c t="s" s="3" r="A12">
        <v>361</v>
      </c>
    </row>
    <row spans="1:4" r="13">
      <c t="s" s="4" r="A13">
        <v>367</v>
      </c>
      <c t="n" s="6" r="B13">
        <v>790652</v>
      </c>
      <c t="n" s="6" r="C13">
        <v>722911</v>
      </c>
    </row>
    <row spans="1:4" r="14">
      <c t="s" s="4" r="A14">
        <v>370</v>
      </c>
    </row>
    <row spans="1:4" r="15">
      <c t="s" s="3" r="A15">
        <v>361</v>
      </c>
    </row>
    <row spans="1:4" r="16">
      <c t="s" s="4" r="A16">
        <v>367</v>
      </c>
      <c t="n" s="6" r="B16">
        <v>123</v>
      </c>
      <c t="n" s="6" r="C16">
        <v>145</v>
      </c>
    </row>
    <row spans="1:4" r="17">
      <c t="s" s="4" r="A17">
        <v>371</v>
      </c>
    </row>
    <row spans="1:4" r="18">
      <c t="s" s="3" r="A18">
        <v>361</v>
      </c>
    </row>
    <row spans="1:4" r="19">
      <c t="s" s="4" r="A19">
        <v>362</v>
      </c>
      <c t="n" s="6" r="B19">
        <v>33722</v>
      </c>
      <c t="n" s="6" r="C19">
        <v>33372</v>
      </c>
    </row>
    <row spans="1:4" r="20">
      <c t="s" s="4" r="A20">
        <v>372</v>
      </c>
    </row>
    <row spans="1:4" r="21">
      <c t="s" s="3" r="A21">
        <v>361</v>
      </c>
    </row>
    <row spans="1:4" r="22">
      <c t="s" s="4" r="A22">
        <v>362</v>
      </c>
      <c t="n" s="6" r="B22">
        <v>12954</v>
      </c>
      <c t="n" s="6" r="C22">
        <v>12592</v>
      </c>
    </row>
    <row spans="1:4" r="23">
      <c t="s" s="4" r="A23">
        <v>373</v>
      </c>
    </row>
    <row spans="1:4" r="24">
      <c t="s" s="3" r="A24">
        <v>361</v>
      </c>
    </row>
    <row spans="1:4" r="25">
      <c t="s" s="4" r="A25">
        <v>362</v>
      </c>
      <c t="n" s="6" r="B25">
        <v>20768</v>
      </c>
      <c t="n" s="6" r="C25">
        <v>20780</v>
      </c>
    </row>
    <row spans="1:4" r="26">
      <c t="s" s="4" r="A26">
        <v>374</v>
      </c>
    </row>
    <row spans="1:4" r="27">
      <c t="s" s="3" r="A27">
        <v>361</v>
      </c>
    </row>
    <row spans="1:4" r="28">
      <c t="s" s="4" r="A28">
        <v>362</v>
      </c>
      <c t="n" s="6" r="B28">
        <v>0</v>
      </c>
      <c t="n" s="6" r="C28">
        <v>0</v>
      </c>
    </row>
    <row spans="1:4" r="29">
      <c t="s" s="4" r="A29">
        <v>291</v>
      </c>
    </row>
    <row spans="1:4" r="30">
      <c t="s" s="3" r="A30">
        <v>361</v>
      </c>
    </row>
    <row spans="1:4" r="31">
      <c t="s" s="4" r="A31">
        <v>362</v>
      </c>
      <c t="n" s="6" r="B31">
        <v>534311</v>
      </c>
      <c t="n" s="6" r="C31">
        <v>483049</v>
      </c>
    </row>
    <row spans="1:4" r="32">
      <c t="s" s="4" r="A32">
        <v>375</v>
      </c>
    </row>
    <row spans="1:4" r="33">
      <c t="s" s="3" r="A33">
        <v>361</v>
      </c>
    </row>
    <row spans="1:4" r="34">
      <c t="s" s="4" r="A34">
        <v>362</v>
      </c>
      <c t="n" s="6" r="B34">
        <v>0</v>
      </c>
      <c t="n" s="6" r="C34">
        <v>0</v>
      </c>
    </row>
    <row spans="1:4" r="35">
      <c t="s" s="4" r="A35">
        <v>376</v>
      </c>
    </row>
    <row spans="1:4" r="36">
      <c t="s" s="3" r="A36">
        <v>361</v>
      </c>
    </row>
    <row spans="1:4" r="37">
      <c t="s" s="4" r="A37">
        <v>362</v>
      </c>
      <c t="n" s="6" r="B37">
        <v>534311</v>
      </c>
      <c t="n" s="6" r="C37">
        <v>483049</v>
      </c>
    </row>
    <row spans="1:4" r="38">
      <c t="s" s="4" r="A38">
        <v>377</v>
      </c>
    </row>
    <row spans="1:4" r="39">
      <c t="s" s="3" r="A39">
        <v>361</v>
      </c>
    </row>
    <row spans="1:4" r="40">
      <c t="s" s="4" r="A40">
        <v>362</v>
      </c>
      <c t="n" s="6" r="B40">
        <v>0</v>
      </c>
      <c t="n" s="6" r="C40">
        <v>0</v>
      </c>
    </row>
    <row spans="1:4" r="41">
      <c t="s" s="4" r="A41">
        <v>293</v>
      </c>
    </row>
    <row spans="1:4" r="42">
      <c t="s" s="3" r="A42">
        <v>361</v>
      </c>
    </row>
    <row spans="1:4" r="43">
      <c t="s" s="4" r="A43">
        <v>362</v>
      </c>
      <c t="n" s="6" r="B43">
        <v>232695</v>
      </c>
      <c t="n" s="6" r="C43">
        <v>216081</v>
      </c>
    </row>
    <row spans="1:4" r="44">
      <c t="s" s="4" r="A44">
        <v>378</v>
      </c>
    </row>
    <row spans="1:4" r="45">
      <c t="s" s="3" r="A45">
        <v>361</v>
      </c>
    </row>
    <row spans="1:4" r="46">
      <c t="s" s="4" r="A46">
        <v>362</v>
      </c>
      <c t="n" s="6" r="B46">
        <v>0</v>
      </c>
      <c t="n" s="6" r="C46">
        <v>0</v>
      </c>
    </row>
    <row spans="1:4" r="47">
      <c t="s" s="4" r="A47">
        <v>379</v>
      </c>
    </row>
    <row spans="1:4" r="48">
      <c t="s" s="3" r="A48">
        <v>361</v>
      </c>
    </row>
    <row spans="1:4" r="49">
      <c t="s" s="4" r="A49">
        <v>362</v>
      </c>
      <c t="n" s="6" r="B49">
        <v>232695</v>
      </c>
      <c t="n" s="6" r="C49">
        <v>216081</v>
      </c>
    </row>
    <row spans="1:4" r="50">
      <c t="s" s="4" r="A50">
        <v>380</v>
      </c>
    </row>
    <row spans="1:4" r="51">
      <c t="s" s="3" r="A51">
        <v>361</v>
      </c>
    </row>
    <row spans="1:4" r="52">
      <c t="s" s="4" r="A52">
        <v>362</v>
      </c>
      <c t="n" s="6" r="B52">
        <v>0</v>
      </c>
      <c t="n" s="6" r="C52">
        <v>0</v>
      </c>
    </row>
    <row spans="1:4" r="53">
      <c t="s" s="4" r="A53">
        <v>381</v>
      </c>
    </row>
    <row spans="1:4" r="54">
      <c t="s" s="3" r="A54">
        <v>361</v>
      </c>
    </row>
    <row spans="1:4" r="55">
      <c t="s" s="4" r="A55">
        <v>362</v>
      </c>
      <c t="n" s="6" r="B55">
        <v>123</v>
      </c>
      <c t="n" s="6" r="C55">
        <v>145</v>
      </c>
    </row>
    <row spans="1:4" r="56">
      <c t="s" s="4" r="A56">
        <v>382</v>
      </c>
    </row>
    <row spans="1:4" r="57">
      <c t="s" s="3" r="A57">
        <v>361</v>
      </c>
    </row>
    <row spans="1:4" r="58">
      <c t="s" s="4" r="A58">
        <v>362</v>
      </c>
      <c t="n" s="6" r="B58">
        <v>0</v>
      </c>
      <c t="n" s="6" r="C58">
        <v>0</v>
      </c>
    </row>
    <row spans="1:4" r="59">
      <c t="s" s="4" r="A59">
        <v>383</v>
      </c>
    </row>
    <row spans="1:4" r="60">
      <c t="s" s="3" r="A60">
        <v>361</v>
      </c>
    </row>
    <row spans="1:4" r="61">
      <c t="s" s="4" r="A61">
        <v>362</v>
      </c>
      <c t="n" s="6" r="B61">
        <v>0</v>
      </c>
      <c t="n" s="6" r="C61">
        <v>0</v>
      </c>
    </row>
    <row spans="1:4" r="62">
      <c t="s" s="4" r="A62">
        <v>384</v>
      </c>
    </row>
    <row spans="1:4" r="63">
      <c t="s" s="3" r="A63">
        <v>361</v>
      </c>
    </row>
    <row spans="1:4" r="64">
      <c t="s" s="4" r="A64">
        <v>362</v>
      </c>
      <c t="n" s="6" r="B64">
        <v>123</v>
      </c>
      <c t="n" s="6" r="C64">
        <v>145</v>
      </c>
    </row>
    <row spans="1:4" r="65">
      <c t="s" s="4" r="A65">
        <v>385</v>
      </c>
    </row>
    <row spans="1:4" r="66">
      <c t="s" s="3" r="A66">
        <v>361</v>
      </c>
    </row>
    <row spans="1:4" r="67">
      <c t="s" s="4" r="A67">
        <v>362</v>
      </c>
      <c t="n" s="6" r="B67">
        <v>2746</v>
      </c>
      <c t="n" s="6" r="C67">
        <v>2870</v>
      </c>
    </row>
    <row spans="1:4" r="68">
      <c t="s" s="4" r="A68">
        <v>386</v>
      </c>
    </row>
    <row spans="1:4" r="69">
      <c t="s" s="3" r="A69">
        <v>361</v>
      </c>
    </row>
    <row spans="1:4" r="70">
      <c t="s" s="4" r="A70">
        <v>362</v>
      </c>
      <c t="n" s="6" r="B70">
        <v>0</v>
      </c>
      <c t="n" s="6" r="C70">
        <v>0</v>
      </c>
    </row>
    <row spans="1:4" r="71">
      <c t="s" s="4" r="A71">
        <v>387</v>
      </c>
    </row>
    <row spans="1:4" r="72">
      <c t="s" s="3" r="A72">
        <v>361</v>
      </c>
    </row>
    <row spans="1:4" r="73">
      <c t="s" s="4" r="A73">
        <v>362</v>
      </c>
      <c t="n" s="6" r="B73">
        <v>2746</v>
      </c>
      <c t="n" s="6" r="C73">
        <v>2870</v>
      </c>
    </row>
    <row spans="1:4" r="74">
      <c t="s" s="4" r="A74">
        <v>388</v>
      </c>
    </row>
    <row spans="1:4" r="75">
      <c t="s" s="3" r="A75">
        <v>361</v>
      </c>
    </row>
    <row spans="1:4" r="76">
      <c t="s" s="4" r="A76">
        <v>362</v>
      </c>
      <c t="n" s="6" r="B76">
        <v>0</v>
      </c>
      <c t="n" s="6" r="C76">
        <v>0</v>
      </c>
    </row>
    <row spans="1:4" r="77">
      <c t="s" s="4" r="A77">
        <v>292</v>
      </c>
    </row>
    <row spans="1:4" r="78">
      <c t="s" s="3" r="A78">
        <v>361</v>
      </c>
    </row>
    <row spans="1:4" r="79">
      <c t="s" s="4" r="A79">
        <v>362</v>
      </c>
      <c t="n" s="6" r="B79">
        <v>132</v>
      </c>
      <c t="n" s="6" r="C79">
        <v>131</v>
      </c>
    </row>
    <row spans="1:4" r="80">
      <c t="s" s="4" r="A80">
        <v>389</v>
      </c>
    </row>
    <row spans="1:4" r="81">
      <c t="s" s="3" r="A81">
        <v>361</v>
      </c>
    </row>
    <row spans="1:4" r="82">
      <c t="s" s="4" r="A82">
        <v>362</v>
      </c>
      <c t="n" s="6" r="B82">
        <v>0</v>
      </c>
      <c t="n" s="6" r="C82">
        <v>0</v>
      </c>
    </row>
    <row spans="1:4" r="83">
      <c t="s" s="4" r="A83">
        <v>390</v>
      </c>
    </row>
    <row spans="1:4" r="84">
      <c t="s" s="3" r="A84">
        <v>361</v>
      </c>
    </row>
    <row spans="1:4" r="85">
      <c t="s" s="4" r="A85">
        <v>362</v>
      </c>
      <c t="n" s="6" r="B85">
        <v>132</v>
      </c>
      <c t="n" s="6" r="C85">
        <v>131</v>
      </c>
    </row>
    <row spans="1:4" r="86">
      <c t="s" s="4" r="A86">
        <v>391</v>
      </c>
    </row>
    <row spans="1:4" r="87">
      <c t="s" s="3" r="A87">
        <v>361</v>
      </c>
    </row>
    <row spans="1:4" r="88">
      <c t="s" s="4" r="A88">
        <v>362</v>
      </c>
      <c t="n" s="6" r="B88">
        <v>0</v>
      </c>
      <c t="n" s="6" r="C88">
        <v>0</v>
      </c>
    </row>
    <row spans="1:4" r="89">
      <c t="s" s="4" r="A89">
        <v>330</v>
      </c>
    </row>
    <row spans="1:4" r="90">
      <c t="s" s="3" r="A90">
        <v>361</v>
      </c>
    </row>
    <row spans="1:4" r="91">
      <c t="s" s="4" r="A91">
        <v>362</v>
      </c>
      <c t="n" s="6" r="B91">
        <v>803729</v>
      </c>
      <c t="n" s="6" r="C91">
        <v>735648</v>
      </c>
    </row>
    <row spans="1:4" r="92">
      <c t="s" s="4" r="A92">
        <v>392</v>
      </c>
    </row>
    <row spans="1:4" r="93">
      <c t="s" s="3" r="A93">
        <v>361</v>
      </c>
    </row>
    <row spans="1:4" r="94">
      <c t="s" s="4" r="A94">
        <v>362</v>
      </c>
      <c t="n" s="6" r="B94">
        <v>12954</v>
      </c>
      <c t="n" s="6" r="C94">
        <v>12592</v>
      </c>
    </row>
    <row spans="1:4" r="95">
      <c t="s" s="4" r="A95">
        <v>393</v>
      </c>
    </row>
    <row spans="1:4" r="96">
      <c t="s" s="3" r="A96">
        <v>361</v>
      </c>
    </row>
    <row spans="1:4" r="97">
      <c t="s" s="4" r="A97">
        <v>362</v>
      </c>
      <c t="n" s="6" r="B97">
        <v>790652</v>
      </c>
      <c t="n" s="6" r="C97">
        <v>722911</v>
      </c>
    </row>
    <row spans="1:4" r="98">
      <c t="s" s="4" r="A98">
        <v>394</v>
      </c>
    </row>
    <row spans="1:4" r="99">
      <c t="s" s="3" r="A99">
        <v>361</v>
      </c>
    </row>
    <row spans="1:4" r="100">
      <c t="s" s="4" r="A100">
        <v>362</v>
      </c>
      <c t="n" s="6" r="B100">
        <v>123</v>
      </c>
      <c t="n" s="6" r="C100">
        <v>145</v>
      </c>
    </row>
    <row spans="1:4" r="101">
      <c t="s" s="4" r="A101">
        <v>297</v>
      </c>
    </row>
    <row spans="1:4" r="102">
      <c t="s" s="3" r="A102">
        <v>361</v>
      </c>
    </row>
    <row spans="1:4" r="103">
      <c t="s" s="4" r="A103">
        <v>362</v>
      </c>
      <c t="n" s="6" r="B103">
        <v>3075</v>
      </c>
      <c t="n" s="6" r="C103">
        <v>3033</v>
      </c>
    </row>
    <row spans="1:4" r="104">
      <c t="s" s="4" r="A104">
        <v>395</v>
      </c>
    </row>
    <row spans="1:4" r="105">
      <c t="s" s="3" r="A105">
        <v>361</v>
      </c>
    </row>
    <row spans="1:4" r="106">
      <c t="s" s="4" r="A106">
        <v>362</v>
      </c>
      <c t="n" s="6" r="B106">
        <v>3075</v>
      </c>
      <c t="n" s="6" r="C106">
        <v>3033</v>
      </c>
    </row>
    <row spans="1:4" r="107">
      <c t="s" s="4" r="A107">
        <v>396</v>
      </c>
    </row>
    <row spans="1:4" r="108">
      <c t="s" s="3" r="A108">
        <v>361</v>
      </c>
    </row>
    <row spans="1:4" r="109">
      <c t="s" s="4" r="A109">
        <v>362</v>
      </c>
      <c t="n" s="6" r="B109">
        <v>0</v>
      </c>
      <c t="n" s="6" r="C109">
        <v>0</v>
      </c>
    </row>
    <row spans="1:4" r="110">
      <c t="s" s="4" r="A110">
        <v>397</v>
      </c>
    </row>
    <row spans="1:4" r="111">
      <c t="s" s="3" r="A111">
        <v>361</v>
      </c>
    </row>
    <row spans="1:4" r="112">
      <c t="s" s="4" r="A112">
        <v>362</v>
      </c>
      <c t="n" s="6" r="B112">
        <v>0</v>
      </c>
      <c t="n" s="6" r="C112">
        <v>0</v>
      </c>
    </row>
    <row spans="1:4" r="113">
      <c t="s" s="4" r="A113">
        <v>298</v>
      </c>
    </row>
    <row spans="1:4" r="114">
      <c t="s" s="3" r="A114">
        <v>361</v>
      </c>
    </row>
    <row spans="1:4" r="115">
      <c t="s" s="4" r="A115">
        <v>362</v>
      </c>
      <c t="n" s="6" r="B115">
        <v>18575</v>
      </c>
      <c t="n" s="6" r="C115">
        <v>18504</v>
      </c>
    </row>
    <row spans="1:4" r="116">
      <c t="s" s="4" r="A116">
        <v>398</v>
      </c>
    </row>
    <row spans="1:4" r="117">
      <c t="s" s="3" r="A117">
        <v>361</v>
      </c>
    </row>
    <row spans="1:4" r="118">
      <c t="s" s="4" r="A118">
        <v>362</v>
      </c>
      <c t="n" s="6" r="B118">
        <v>18575</v>
      </c>
      <c t="n" s="6" r="C118">
        <v>18504</v>
      </c>
    </row>
    <row spans="1:4" r="119">
      <c t="s" s="4" r="A119">
        <v>399</v>
      </c>
    </row>
    <row spans="1:4" r="120">
      <c t="s" s="3" r="A120">
        <v>361</v>
      </c>
    </row>
    <row spans="1:4" r="121">
      <c t="s" s="4" r="A121">
        <v>362</v>
      </c>
      <c t="n" s="6" r="B121">
        <v>0</v>
      </c>
      <c t="n" s="6" r="C121">
        <v>0</v>
      </c>
    </row>
    <row spans="1:4" r="122">
      <c t="s" s="4" r="A122">
        <v>400</v>
      </c>
    </row>
    <row spans="1:4" r="123">
      <c t="s" s="3" r="A123">
        <v>361</v>
      </c>
    </row>
    <row spans="1:4" r="124">
      <c t="s" s="4" r="A124">
        <v>362</v>
      </c>
      <c t="n" s="6" r="B124">
        <v>0</v>
      </c>
      <c t="n" s="6" r="C124">
        <v>0</v>
      </c>
    </row>
    <row spans="1:4" r="125">
      <c t="s" s="4" r="A125">
        <v>299</v>
      </c>
    </row>
    <row spans="1:4" r="126">
      <c t="s" s="3" r="A126">
        <v>361</v>
      </c>
    </row>
    <row spans="1:4" r="127">
      <c t="s" s="4" r="A127">
        <v>362</v>
      </c>
      <c t="n" s="6" r="B127">
        <v>43</v>
      </c>
      <c t="n" s="6" r="C127">
        <v>43</v>
      </c>
    </row>
    <row spans="1:4" r="128">
      <c t="s" s="4" r="A128">
        <v>401</v>
      </c>
    </row>
    <row spans="1:4" r="129">
      <c t="s" s="3" r="A129">
        <v>361</v>
      </c>
    </row>
    <row spans="1:4" r="130">
      <c t="s" s="4" r="A130">
        <v>362</v>
      </c>
      <c t="n" s="6" r="B130">
        <v>43</v>
      </c>
      <c t="n" s="6" r="C130">
        <v>43</v>
      </c>
    </row>
    <row spans="1:4" r="131">
      <c t="s" s="4" r="A131">
        <v>402</v>
      </c>
    </row>
    <row spans="1:4" r="132">
      <c t="s" s="3" r="A132">
        <v>361</v>
      </c>
    </row>
    <row spans="1:4" r="133">
      <c t="s" s="4" r="A133">
        <v>362</v>
      </c>
      <c t="n" s="6" r="B133">
        <v>0</v>
      </c>
      <c t="n" s="6" r="C133">
        <v>0</v>
      </c>
    </row>
    <row spans="1:4" r="134">
      <c t="s" s="4" r="A134">
        <v>403</v>
      </c>
    </row>
    <row spans="1:4" r="135">
      <c t="s" s="3" r="A135">
        <v>361</v>
      </c>
    </row>
    <row spans="1:4" r="136">
      <c t="s" s="4" r="A136">
        <v>362</v>
      </c>
      <c t="n" s="6" r="B136">
        <v>0</v>
      </c>
      <c t="n" s="6" r="C136">
        <v>0</v>
      </c>
    </row>
    <row spans="1:4" r="137">
      <c t="s" s="4" r="A137">
        <v>300</v>
      </c>
    </row>
    <row spans="1:4" r="138">
      <c t="s" s="3" r="A138">
        <v>361</v>
      </c>
    </row>
    <row spans="1:4" r="139">
      <c t="s" s="4" r="A139">
        <v>362</v>
      </c>
      <c t="n" s="6" r="B139">
        <v>1855</v>
      </c>
      <c t="n" s="6" r="C139">
        <v>1858</v>
      </c>
    </row>
    <row spans="1:4" r="140">
      <c t="s" s="4" r="A140">
        <v>404</v>
      </c>
    </row>
    <row spans="1:4" r="141">
      <c t="s" s="3" r="A141">
        <v>361</v>
      </c>
    </row>
    <row spans="1:4" r="142">
      <c t="s" s="4" r="A142">
        <v>362</v>
      </c>
      <c t="n" s="6" r="B142">
        <v>1855</v>
      </c>
      <c t="n" s="6" r="C142">
        <v>1858</v>
      </c>
    </row>
    <row spans="1:4" r="143">
      <c t="s" s="4" r="A143">
        <v>405</v>
      </c>
    </row>
    <row spans="1:4" r="144">
      <c t="s" s="3" r="A144">
        <v>361</v>
      </c>
    </row>
    <row spans="1:4" r="145">
      <c t="s" s="4" r="A145">
        <v>362</v>
      </c>
      <c t="n" s="6" r="B145">
        <v>0</v>
      </c>
      <c t="n" s="6" r="C145">
        <v>0</v>
      </c>
    </row>
    <row spans="1:4" r="146">
      <c t="s" s="4" r="A146">
        <v>406</v>
      </c>
    </row>
    <row spans="1:4" r="147">
      <c t="s" s="3" r="A147">
        <v>361</v>
      </c>
    </row>
    <row spans="1:4" r="148">
      <c t="s" s="4" r="A148">
        <v>362</v>
      </c>
      <c t="n" s="6" r="B148">
        <v>0</v>
      </c>
      <c t="n" s="6" r="C148">
        <v>0</v>
      </c>
    </row>
    <row spans="1:4" r="149">
      <c t="s" s="4" r="A149">
        <v>331</v>
      </c>
    </row>
    <row spans="1:4" r="150">
      <c t="s" s="3" r="A150">
        <v>361</v>
      </c>
    </row>
    <row spans="1:4" r="151">
      <c t="s" s="4" r="A151">
        <v>362</v>
      </c>
      <c t="n" s="6" r="B151">
        <v>23548</v>
      </c>
      <c t="n" s="6" r="C151">
        <v>23438</v>
      </c>
    </row>
    <row spans="1:4" r="152">
      <c t="s" s="4" r="A152">
        <v>407</v>
      </c>
    </row>
    <row spans="1:4" r="153">
      <c t="s" s="3" r="A153">
        <v>361</v>
      </c>
    </row>
    <row spans="1:4" r="154">
      <c t="s" s="4" r="A154">
        <v>362</v>
      </c>
      <c t="n" s="6" r="B154">
        <v>23548</v>
      </c>
      <c t="n" s="6" r="C154">
        <v>23438</v>
      </c>
    </row>
    <row spans="1:4" r="155">
      <c t="s" s="4" r="A155">
        <v>408</v>
      </c>
    </row>
    <row spans="1:4" r="156">
      <c t="s" s="3" r="A156">
        <v>361</v>
      </c>
    </row>
    <row spans="1:4" r="157">
      <c t="s" s="4" r="A157">
        <v>362</v>
      </c>
      <c t="n" s="6" r="B157">
        <v>0</v>
      </c>
      <c t="n" s="6" r="C157">
        <v>0</v>
      </c>
    </row>
    <row spans="1:4" r="158">
      <c t="s" s="4" r="A158">
        <v>409</v>
      </c>
    </row>
    <row spans="1:4" r="159">
      <c t="s" s="3" r="A159">
        <v>361</v>
      </c>
    </row>
    <row spans="1:4" r="160">
      <c t="s" s="4" r="A160">
        <v>362</v>
      </c>
      <c t="n" s="7" r="B160">
        <v>0</v>
      </c>
      <c t="n" s="7" r="C16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0</v>
      </c>
      <c t="s" s="2" r="B1">
        <v>1</v>
      </c>
      <c t="s" s="2" r="C1">
        <v>411</v>
      </c>
    </row>
    <row spans="1:3" r="2">
      <c t="s" s="2" r="B2">
        <v>2</v>
      </c>
      <c t="s" s="2" r="C2">
        <v>25</v>
      </c>
    </row>
    <row spans="1:3" r="3">
      <c t="s" s="3" r="A3">
        <v>412</v>
      </c>
    </row>
    <row spans="1:3" r="4">
      <c t="s" s="4" r="A4">
        <v>413</v>
      </c>
      <c t="n" s="7" r="B4">
        <v>145</v>
      </c>
      <c t="n" s="7" r="C4">
        <v>231</v>
      </c>
    </row>
    <row spans="1:3" r="5">
      <c t="s" s="3" r="A5">
        <v>414</v>
      </c>
    </row>
    <row spans="1:3" r="6">
      <c t="s" s="4" r="A6">
        <v>415</v>
      </c>
      <c t="n" s="6" r="B6">
        <v>0</v>
      </c>
      <c t="n" s="6" r="C6">
        <v>0</v>
      </c>
    </row>
    <row spans="1:3" r="7">
      <c t="s" s="4" r="A7">
        <v>416</v>
      </c>
      <c t="n" s="6" r="B7">
        <v>0</v>
      </c>
      <c t="n" s="6" r="C7">
        <v>-2</v>
      </c>
    </row>
    <row spans="1:3" r="8">
      <c t="s" s="4" r="A8">
        <v>417</v>
      </c>
      <c t="n" s="6" r="B8">
        <v>-22</v>
      </c>
      <c t="n" s="6" r="C8">
        <v>-84</v>
      </c>
    </row>
    <row spans="1:3" r="9">
      <c t="s" s="4" r="A9">
        <v>418</v>
      </c>
      <c t="n" s="6" r="B9">
        <v>0</v>
      </c>
      <c t="n" s="6" r="C9">
        <v>0</v>
      </c>
    </row>
    <row spans="1:3" r="10">
      <c t="s" s="4" r="A10">
        <v>419</v>
      </c>
      <c t="n" s="7" r="B10">
        <v>123</v>
      </c>
      <c t="n" s="7" r="C10">
        <v>1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20</v>
      </c>
      <c t="s" s="2" r="B1">
        <v>1</v>
      </c>
    </row>
    <row spans="1:5" r="2">
      <c t="s" s="2" r="B2">
        <v>2</v>
      </c>
      <c t="s" s="2" r="C2">
        <v>85</v>
      </c>
      <c t="s" s="2" r="D2">
        <v>25</v>
      </c>
      <c t="s" s="2" r="E2">
        <v>244</v>
      </c>
    </row>
    <row spans="1:5" r="3">
      <c t="s" s="3" r="A3">
        <v>215</v>
      </c>
    </row>
    <row spans="1:5" r="4">
      <c t="s" s="4" r="A4">
        <v>421</v>
      </c>
      <c t="n" s="7" r="B4">
        <v>265186</v>
      </c>
      <c t="n" s="7" r="D4">
        <v>264966</v>
      </c>
    </row>
    <row spans="1:5" r="5">
      <c t="s" s="4" r="A5">
        <v>252</v>
      </c>
      <c t="n" s="6" r="B5">
        <v>587</v>
      </c>
      <c t="n" s="6" r="D5">
        <v>594</v>
      </c>
    </row>
    <row spans="1:5" r="6">
      <c t="s" s="4" r="A6">
        <v>31</v>
      </c>
      <c t="n" s="6" r="B6">
        <v>62011</v>
      </c>
      <c t="n" s="6" r="D6">
        <v>60166</v>
      </c>
    </row>
    <row spans="1:5" r="7">
      <c t="s" s="4" r="A7">
        <v>34</v>
      </c>
      <c t="n" s="6" r="B7">
        <v>0</v>
      </c>
      <c t="n" s="6" r="D7">
        <v>251</v>
      </c>
    </row>
    <row spans="1:5" r="8">
      <c t="s" s="4" r="A8">
        <v>422</v>
      </c>
      <c t="n" s="6" r="B8">
        <v>45355</v>
      </c>
      <c t="n" s="7" r="C8">
        <v>41430</v>
      </c>
      <c t="n" s="6" r="D8">
        <v>82827</v>
      </c>
      <c t="n" s="7" r="E8">
        <v>50708</v>
      </c>
    </row>
    <row spans="1:5" r="9">
      <c t="s" s="4" r="A9">
        <v>423</v>
      </c>
      <c t="n" s="7" r="B9">
        <v>65952</v>
      </c>
      <c t="n" s="6" r="D9">
        <v>64933</v>
      </c>
    </row>
    <row spans="1:5" r="10">
      <c t="s" s="4" r="A10">
        <v>424</v>
      </c>
      <c t="s" s="4" r="B10">
        <v>425</v>
      </c>
      <c t="s" s="4" r="C10">
        <v>426</v>
      </c>
    </row>
    <row spans="1:5" r="11">
      <c t="s" s="4" r="A11">
        <v>427</v>
      </c>
      <c t="s" s="4" r="B11">
        <v>428</v>
      </c>
      <c t="s" s="4" r="C11">
        <v>428</v>
      </c>
    </row>
    <row spans="1:5" r="12">
      <c t="s" s="4" r="A12">
        <v>429</v>
      </c>
      <c t="s" s="4" r="B12">
        <v>430</v>
      </c>
      <c t="s" s="4" r="C12">
        <v>430</v>
      </c>
    </row>
    <row spans="1:5" r="13">
      <c t="s" s="4" r="A13">
        <v>431</v>
      </c>
      <c t="s" s="4" r="B13">
        <v>432</v>
      </c>
    </row>
    <row spans="1:5" r="14">
      <c t="s" s="4" r="A14">
        <v>433</v>
      </c>
      <c t="s" s="4" r="B14">
        <v>434</v>
      </c>
      <c t="s" s="4" r="C14">
        <v>434</v>
      </c>
    </row>
    <row spans="1:5" r="15">
      <c t="s" s="4" r="A15">
        <v>435</v>
      </c>
      <c t="s" s="4" r="B15">
        <v>436</v>
      </c>
    </row>
    <row spans="1:5" r="16">
      <c t="s" s="4" r="A16">
        <v>437</v>
      </c>
      <c t="s" s="4" r="B16">
        <v>438</v>
      </c>
    </row>
    <row spans="1:5" r="17">
      <c t="s" s="4" r="A17">
        <v>439</v>
      </c>
    </row>
    <row spans="1:5" r="18">
      <c t="s" s="3" r="A18">
        <v>215</v>
      </c>
    </row>
    <row spans="1:5" r="19">
      <c t="s" s="4" r="A19">
        <v>421</v>
      </c>
      <c t="n" s="7" r="B19">
        <v>255536</v>
      </c>
      <c t="n" s="6" r="D19">
        <v>259953</v>
      </c>
    </row>
    <row spans="1:5" r="20">
      <c t="s" s="4" r="A20">
        <v>252</v>
      </c>
      <c t="n" s="6" r="B20">
        <v>587</v>
      </c>
      <c t="n" s="6" r="D20">
        <v>594</v>
      </c>
    </row>
    <row spans="1:5" r="21">
      <c t="s" s="4" r="A21">
        <v>31</v>
      </c>
      <c t="n" s="6" r="B21">
        <v>62011</v>
      </c>
      <c t="n" s="6" r="D21">
        <v>60166</v>
      </c>
    </row>
    <row spans="1:5" r="22">
      <c t="s" s="4" r="A22">
        <v>34</v>
      </c>
      <c t="n" s="6" r="B22">
        <v>0</v>
      </c>
      <c t="n" s="6" r="D22">
        <v>251</v>
      </c>
    </row>
    <row spans="1:5" r="23">
      <c t="s" s="4" r="A23">
        <v>422</v>
      </c>
      <c t="n" s="6" r="B23">
        <v>45355</v>
      </c>
      <c t="n" s="6" r="D23">
        <v>82827</v>
      </c>
    </row>
    <row spans="1:5" r="24">
      <c t="s" s="4" r="A24">
        <v>423</v>
      </c>
      <c t="n" s="6" r="B24">
        <v>47943</v>
      </c>
      <c t="n" s="6" r="D24">
        <v>47222</v>
      </c>
    </row>
    <row spans="1:5" r="25">
      <c t="s" s="4" r="A25">
        <v>440</v>
      </c>
    </row>
    <row spans="1:5" r="26">
      <c t="s" s="3" r="A26">
        <v>215</v>
      </c>
    </row>
    <row spans="1:5" r="27">
      <c t="s" s="4" r="A27">
        <v>421</v>
      </c>
      <c t="n" s="6" r="B27">
        <v>265186</v>
      </c>
      <c t="n" s="6" r="D27">
        <v>264966</v>
      </c>
    </row>
    <row spans="1:5" r="28">
      <c t="s" s="4" r="A28">
        <v>252</v>
      </c>
      <c t="n" s="6" r="B28">
        <v>608</v>
      </c>
      <c t="n" s="6" r="D28">
        <v>617</v>
      </c>
    </row>
    <row spans="1:5" r="29">
      <c t="s" s="4" r="A29">
        <v>31</v>
      </c>
      <c t="n" s="6" r="B29">
        <v>62011</v>
      </c>
      <c t="n" s="6" r="D29">
        <v>60166</v>
      </c>
    </row>
    <row spans="1:5" r="30">
      <c t="s" s="4" r="A30">
        <v>34</v>
      </c>
      <c t="n" s="6" r="B30">
        <v>0</v>
      </c>
      <c t="n" s="6" r="D30">
        <v>251</v>
      </c>
    </row>
    <row spans="1:5" r="31">
      <c t="s" s="4" r="A31">
        <v>441</v>
      </c>
      <c t="n" s="6" r="B31">
        <v>45355</v>
      </c>
      <c t="n" s="6" r="D31">
        <v>82827</v>
      </c>
    </row>
    <row spans="1:5" r="32">
      <c t="s" s="4" r="A32">
        <v>423</v>
      </c>
      <c t="n" s="7" r="B32">
        <v>50234</v>
      </c>
      <c t="n" s="7" r="D32">
        <v>469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25</v>
      </c>
    </row>
    <row spans="1:3" r="2">
      <c t="s" s="3" r="A2">
        <v>26</v>
      </c>
    </row>
    <row spans="1:3" r="3">
      <c t="s" s="4" r="A3">
        <v>74</v>
      </c>
      <c t="n" s="7" r="B3">
        <v>769044</v>
      </c>
      <c t="n" s="7" r="C3">
        <v>714137</v>
      </c>
    </row>
    <row spans="1:3" r="4">
      <c t="s" s="4" r="A4">
        <v>75</v>
      </c>
      <c t="n" s="6" r="B4">
        <v>265186</v>
      </c>
      <c t="n" s="6" r="C4">
        <v>264966</v>
      </c>
    </row>
    <row spans="1:3" r="5">
      <c t="s" s="4" r="A5">
        <v>76</v>
      </c>
      <c t="n" s="6" r="B5">
        <v>23727</v>
      </c>
      <c t="n" s="6" r="C5">
        <v>23727</v>
      </c>
    </row>
    <row spans="1:3" r="6">
      <c t="s" s="4" r="A6">
        <v>77</v>
      </c>
      <c t="n" s="6" r="B6">
        <v>1758</v>
      </c>
      <c t="n" s="6" r="C6">
        <v>1721</v>
      </c>
    </row>
    <row spans="1:3" r="7">
      <c t="s" s="4" r="A7">
        <v>78</v>
      </c>
      <c t="n" s="7" r="B7">
        <v>1362</v>
      </c>
      <c t="n" s="7" r="C7">
        <v>1490</v>
      </c>
    </row>
    <row spans="1:3" r="8">
      <c t="s" s="4" r="A8">
        <v>21</v>
      </c>
    </row>
    <row spans="1:3" r="9">
      <c t="s" s="3" r="A9">
        <v>65</v>
      </c>
    </row>
    <row spans="1:3" r="10">
      <c t="s" s="4" r="A10">
        <v>79</v>
      </c>
      <c t="n" s="7" r="B10">
        <v>0</v>
      </c>
      <c t="n" s="7" r="C10">
        <v>0</v>
      </c>
    </row>
    <row spans="1:3" r="11">
      <c t="s" s="4" r="A11">
        <v>80</v>
      </c>
      <c t="n" s="6" r="B11">
        <v>100000000</v>
      </c>
      <c t="n" s="6" r="C11">
        <v>100000000</v>
      </c>
    </row>
    <row spans="1:3" r="12">
      <c t="s" s="4" r="A12">
        <v>81</v>
      </c>
      <c t="n" s="6" r="B12">
        <v>52215852</v>
      </c>
      <c t="n" s="6" r="C12">
        <v>52215852</v>
      </c>
    </row>
    <row spans="1:3" r="13">
      <c t="s" s="4" r="A13">
        <v>82</v>
      </c>
      <c t="n" s="6" r="B13">
        <v>3135738</v>
      </c>
      <c t="n" s="6" r="C13">
        <v>3135738</v>
      </c>
    </row>
    <row spans="1:3" r="14">
      <c t="s" s="4" r="A14">
        <v>23</v>
      </c>
    </row>
    <row spans="1:3" r="15">
      <c t="s" s="3" r="A15">
        <v>65</v>
      </c>
    </row>
    <row spans="1:3" r="16">
      <c t="s" s="4" r="A16">
        <v>79</v>
      </c>
      <c t="n" s="7" r="B16">
        <v>0</v>
      </c>
      <c t="n" s="7" r="C16">
        <v>0</v>
      </c>
    </row>
    <row spans="1:3" r="17">
      <c t="s" s="4" r="A17">
        <v>80</v>
      </c>
      <c t="n" s="6" r="B17">
        <v>2000000</v>
      </c>
      <c t="n" s="6" r="C17">
        <v>2000000</v>
      </c>
    </row>
    <row spans="1:3" r="18">
      <c t="s" s="4" r="A18">
        <v>81</v>
      </c>
      <c t="n" s="6" r="B18">
        <v>1001714</v>
      </c>
      <c t="n" s="6" r="C18">
        <v>1001714</v>
      </c>
    </row>
    <row spans="1:3" r="19">
      <c t="s" s="4" r="A19">
        <v>83</v>
      </c>
      <c t="n" s="6" r="B19">
        <v>1001714</v>
      </c>
      <c t="n" s="6" r="C19">
        <v>1001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1"/>
  </cols>
  <sheetData>
    <row spans="1:2" r="1">
      <c t="s" s="1" r="A1">
        <v>442</v>
      </c>
      <c t="s" s="2" r="B1">
        <v>1</v>
      </c>
    </row>
    <row spans="1:2" r="2">
      <c t="s" s="2" r="B2">
        <v>223</v>
      </c>
    </row>
    <row spans="1:2" r="3">
      <c t="s" s="3" r="A3">
        <v>443</v>
      </c>
    </row>
    <row spans="1:2" r="4">
      <c t="s" s="4" r="A4">
        <v>444</v>
      </c>
      <c t="n" s="7" r="B4">
        <v>2</v>
      </c>
    </row>
    <row spans="1:2" r="5">
      <c t="s" s="4" r="A5">
        <v>445</v>
      </c>
      <c t="n" s="6" r="B5">
        <v>0</v>
      </c>
    </row>
    <row spans="1:2" r="6">
      <c t="s" s="4" r="A6">
        <v>446</v>
      </c>
      <c t="n" s="6" r="B6">
        <v>0</v>
      </c>
    </row>
    <row spans="1:2" r="7">
      <c t="s" s="4" r="A7">
        <v>447</v>
      </c>
      <c t="n" s="6" r="B7">
        <v>0</v>
      </c>
    </row>
    <row spans="1:2" r="8">
      <c t="s" s="4" r="A8">
        <v>448</v>
      </c>
    </row>
    <row spans="1:2" r="9">
      <c t="s" s="3" r="A9">
        <v>443</v>
      </c>
    </row>
    <row spans="1:2" r="10">
      <c t="s" s="4" r="A10">
        <v>449</v>
      </c>
      <c t="n" s="6" r="B10">
        <v>0</v>
      </c>
    </row>
    <row spans="1:2" r="11">
      <c t="s" s="4" r="A11">
        <v>450</v>
      </c>
      <c t="n" s="6" r="B11">
        <v>0</v>
      </c>
    </row>
    <row spans="1:2" r="12">
      <c t="s" s="4" r="A12">
        <v>451</v>
      </c>
    </row>
    <row spans="1:2" r="13">
      <c t="s" s="3" r="A13">
        <v>443</v>
      </c>
    </row>
    <row spans="1:2" r="14">
      <c t="s" s="4" r="A14">
        <v>452</v>
      </c>
      <c t="n" s="6" r="B14">
        <v>0</v>
      </c>
    </row>
    <row spans="1:2" r="15">
      <c t="s" s="4" r="A15">
        <v>453</v>
      </c>
    </row>
    <row spans="1:2" r="16">
      <c t="s" s="3" r="A16">
        <v>443</v>
      </c>
    </row>
    <row spans="1:2" r="17">
      <c t="s" s="4" r="A17">
        <v>452</v>
      </c>
      <c t="n" s="7" r="B1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54</v>
      </c>
      <c t="s" s="2" r="B1">
        <v>1</v>
      </c>
    </row>
    <row spans="1:3" r="2">
      <c t="s" s="2" r="B2">
        <v>2</v>
      </c>
      <c t="s" s="2" r="C2">
        <v>85</v>
      </c>
    </row>
    <row spans="1:3" r="3">
      <c t="s" s="3" r="A3">
        <v>180</v>
      </c>
    </row>
    <row spans="1:3" r="4">
      <c t="s" s="4" r="A4">
        <v>455</v>
      </c>
      <c t="s" s="4" r="B4">
        <v>456</v>
      </c>
      <c t="s" s="4" r="C4">
        <v>457</v>
      </c>
    </row>
    <row spans="1:3" r="5">
      <c t="s" s="4" r="A5">
        <v>458</v>
      </c>
      <c t="n" s="10" r="B5">
        <v>0.4</v>
      </c>
    </row>
    <row spans="1:3" r="6">
      <c t="s" s="4" r="A6">
        <v>459</v>
      </c>
      <c t="s" s="4" r="B6">
        <v>460</v>
      </c>
      <c t="s" s="4" r="C6">
        <v>4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61</v>
      </c>
      <c t="s" s="2" r="B1">
        <v>1</v>
      </c>
    </row>
    <row spans="1:2" r="2">
      <c t="s" s="2" r="B2">
        <v>223</v>
      </c>
    </row>
    <row spans="1:2" r="3">
      <c t="s" s="3" r="A3">
        <v>462</v>
      </c>
    </row>
    <row spans="1:2" r="4">
      <c t="s" s="4" r="A4">
        <v>463</v>
      </c>
      <c t="n" s="7"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3" r="A3">
        <v>86</v>
      </c>
    </row>
    <row spans="1:3" r="4">
      <c t="s" s="4" r="A4">
        <v>50</v>
      </c>
      <c t="n" s="7" r="B4">
        <v>42773</v>
      </c>
      <c t="n" s="7" r="C4">
        <v>42899</v>
      </c>
    </row>
    <row spans="1:3" r="5">
      <c t="s" s="4" r="A5">
        <v>87</v>
      </c>
      <c t="n" s="6" r="B5">
        <v>390</v>
      </c>
      <c t="n" s="6" r="C5">
        <v>375</v>
      </c>
    </row>
    <row spans="1:3" r="6">
      <c t="s" s="4" r="A6">
        <v>88</v>
      </c>
      <c t="n" s="6" r="B6">
        <v>1276</v>
      </c>
      <c t="n" s="6" r="C6">
        <v>1292</v>
      </c>
    </row>
    <row spans="1:3" r="7">
      <c t="s" s="4" r="A7">
        <v>89</v>
      </c>
      <c t="n" s="6" r="B7">
        <v>11731</v>
      </c>
      <c t="n" s="6" r="C7">
        <v>11069</v>
      </c>
    </row>
    <row spans="1:3" r="8">
      <c t="s" s="4" r="A8">
        <v>90</v>
      </c>
      <c t="n" s="6" r="B8">
        <v>-1796</v>
      </c>
      <c t="n" s="6" r="C8">
        <v>-71</v>
      </c>
    </row>
    <row spans="1:3" r="9">
      <c t="s" s="4" r="A9">
        <v>91</v>
      </c>
      <c t="n" s="6" r="B9">
        <v>151</v>
      </c>
      <c t="n" s="6" r="C9">
        <v>296</v>
      </c>
    </row>
    <row spans="1:3" r="10">
      <c t="s" s="4" r="A10">
        <v>92</v>
      </c>
      <c t="n" s="6" r="B10">
        <v>54525</v>
      </c>
      <c t="n" s="6" r="C10">
        <v>55860</v>
      </c>
    </row>
    <row spans="1:3" r="11">
      <c t="s" s="3" r="A11">
        <v>93</v>
      </c>
    </row>
    <row spans="1:3" r="12">
      <c t="s" s="4" r="A12">
        <v>94</v>
      </c>
      <c t="n" s="6" r="B12">
        <v>19005</v>
      </c>
      <c t="n" s="6" r="C12">
        <v>19403</v>
      </c>
    </row>
    <row spans="1:3" r="13">
      <c t="s" s="4" r="A13">
        <v>95</v>
      </c>
      <c t="n" s="6" r="B13">
        <v>15990</v>
      </c>
      <c t="n" s="6" r="C13">
        <v>17298</v>
      </c>
    </row>
    <row spans="1:3" r="14">
      <c t="s" s="4" r="A14">
        <v>96</v>
      </c>
      <c t="n" s="6" r="B14">
        <v>1549</v>
      </c>
      <c t="n" s="6" r="C14">
        <v>2309</v>
      </c>
    </row>
    <row spans="1:3" r="15">
      <c t="s" s="4" r="A15">
        <v>97</v>
      </c>
      <c t="n" s="6" r="B15">
        <v>36544</v>
      </c>
      <c t="n" s="6" r="C15">
        <v>39010</v>
      </c>
    </row>
    <row spans="1:3" r="16">
      <c t="s" s="4" r="A16">
        <v>98</v>
      </c>
      <c t="n" s="6" r="B16">
        <v>9468</v>
      </c>
      <c t="n" s="6" r="C16">
        <v>9859</v>
      </c>
    </row>
    <row spans="1:3" r="17">
      <c t="s" s="4" r="A17">
        <v>99</v>
      </c>
      <c t="n" s="6" r="B17">
        <v>9318</v>
      </c>
      <c t="n" s="6" r="C17">
        <v>7551</v>
      </c>
    </row>
    <row spans="1:3" r="18">
      <c t="s" s="4" r="A18">
        <v>100</v>
      </c>
      <c t="n" s="6" r="B18">
        <v>-6264</v>
      </c>
      <c t="n" s="6" r="C18">
        <v>-6856</v>
      </c>
    </row>
    <row spans="1:3" r="19">
      <c t="s" s="4" r="A19">
        <v>101</v>
      </c>
      <c t="n" s="6" r="B19">
        <v>6708</v>
      </c>
      <c t="n" s="6" r="C19">
        <v>5299</v>
      </c>
    </row>
    <row spans="1:3" r="20">
      <c t="s" s="4" r="A20">
        <v>102</v>
      </c>
      <c t="n" s="6" r="B20">
        <v>545</v>
      </c>
      <c t="n" s="6" r="C20">
        <v>647</v>
      </c>
    </row>
    <row spans="1:3" r="21">
      <c t="s" s="4" r="A21">
        <v>103</v>
      </c>
      <c t="n" s="6" r="B21">
        <v>56319</v>
      </c>
      <c t="n" s="6" r="C21">
        <v>55510</v>
      </c>
    </row>
    <row spans="1:3" r="22">
      <c t="s" s="4" r="A22">
        <v>104</v>
      </c>
      <c t="n" s="6" r="B22">
        <v>-1794</v>
      </c>
      <c t="n" s="6" r="C22">
        <v>350</v>
      </c>
    </row>
    <row spans="1:3" r="23">
      <c t="s" s="4" r="A23">
        <v>105</v>
      </c>
      <c t="n" s="6" r="B23">
        <v>155</v>
      </c>
      <c t="n" s="6" r="C23">
        <v>-75</v>
      </c>
    </row>
    <row spans="1:3" r="24">
      <c t="s" s="4" r="A24">
        <v>106</v>
      </c>
      <c t="n" s="6" r="B24">
        <v>-1949</v>
      </c>
      <c t="n" s="6" r="C24">
        <v>425</v>
      </c>
    </row>
    <row spans="1:3" r="25">
      <c t="s" s="3" r="A25">
        <v>107</v>
      </c>
    </row>
    <row spans="1:3" r="26">
      <c t="s" s="4" r="A26">
        <v>108</v>
      </c>
      <c t="n" s="6" r="B26">
        <v>11333</v>
      </c>
      <c t="n" s="6" r="C26">
        <v>5007</v>
      </c>
    </row>
    <row spans="1:3" r="27">
      <c t="s" s="4" r="A27">
        <v>109</v>
      </c>
      <c t="n" s="6" r="B27">
        <v>1796</v>
      </c>
      <c t="n" s="6" r="C27">
        <v>36</v>
      </c>
    </row>
    <row spans="1:3" r="28">
      <c t="s" s="4" r="A28">
        <v>110</v>
      </c>
      <c t="n" s="6" r="B28">
        <v>13129</v>
      </c>
      <c t="n" s="6" r="C28">
        <v>5043</v>
      </c>
    </row>
    <row spans="1:3" r="29">
      <c t="s" s="4" r="A29">
        <v>111</v>
      </c>
      <c t="n" s="6" r="B29">
        <v>4595</v>
      </c>
      <c t="n" s="6" r="C29">
        <v>1765</v>
      </c>
    </row>
    <row spans="1:3" r="30">
      <c t="s" s="4" r="A30">
        <v>112</v>
      </c>
      <c t="n" s="6" r="B30">
        <v>8534</v>
      </c>
      <c t="n" s="6" r="C30">
        <v>3278</v>
      </c>
    </row>
    <row spans="1:3" r="31">
      <c t="s" s="4" r="A31">
        <v>113</v>
      </c>
      <c t="n" s="7" r="B31">
        <v>6585</v>
      </c>
      <c t="n" s="7" r="C31">
        <v>3703</v>
      </c>
    </row>
    <row spans="1:3" r="32">
      <c t="s" s="4" r="A32">
        <v>21</v>
      </c>
    </row>
    <row spans="1:3" r="33">
      <c t="s" s="3" r="A33">
        <v>114</v>
      </c>
    </row>
    <row spans="1:3" r="34">
      <c t="s" s="4" r="A34">
        <v>115</v>
      </c>
      <c t="n" s="8" r="B34">
        <v>-0.04</v>
      </c>
      <c t="n" s="8" r="C34">
        <v>0.01</v>
      </c>
    </row>
    <row spans="1:3" r="35">
      <c t="s" s="4" r="A35">
        <v>116</v>
      </c>
      <c t="n" s="9" r="B35">
        <v>-0.04</v>
      </c>
      <c t="n" s="9" r="C35">
        <v>0.01</v>
      </c>
    </row>
    <row spans="1:3" r="36">
      <c t="s" s="4" r="A36">
        <v>23</v>
      </c>
    </row>
    <row spans="1:3" r="37">
      <c t="s" s="3" r="A37">
        <v>114</v>
      </c>
    </row>
    <row spans="1:3" r="38">
      <c t="s" s="4" r="A38">
        <v>115</v>
      </c>
      <c t="n" s="9" r="B38">
        <v>-0.02</v>
      </c>
      <c t="n" s="6" r="C38">
        <v>0</v>
      </c>
    </row>
    <row spans="1:3" r="39">
      <c t="s" s="4" r="A39">
        <v>116</v>
      </c>
      <c t="n" s="8" r="B39">
        <v>-0.02</v>
      </c>
      <c t="n" s="7" r="C3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85</v>
      </c>
    </row>
    <row spans="1:3" r="3">
      <c t="s" s="3" r="A3">
        <v>118</v>
      </c>
    </row>
    <row spans="1:3" r="4">
      <c t="s" s="4" r="A4">
        <v>106</v>
      </c>
      <c t="n" s="7" r="B4">
        <v>-1949</v>
      </c>
      <c t="n" s="7" r="C4">
        <v>425</v>
      </c>
    </row>
    <row spans="1:3" r="5">
      <c t="s" s="3" r="A5">
        <v>119</v>
      </c>
    </row>
    <row spans="1:3" r="6">
      <c t="s" s="4" r="A6">
        <v>120</v>
      </c>
      <c t="n" s="6" r="B6">
        <v>1796</v>
      </c>
      <c t="n" s="6" r="C6">
        <v>71</v>
      </c>
    </row>
    <row spans="1:3" r="7">
      <c t="s" s="4" r="A7">
        <v>121</v>
      </c>
      <c t="n" s="6" r="B7">
        <v>444</v>
      </c>
      <c t="n" s="6" r="C7">
        <v>-1557</v>
      </c>
    </row>
    <row spans="1:3" r="8">
      <c t="s" s="4" r="A8">
        <v>102</v>
      </c>
      <c t="n" s="6" r="B8">
        <v>545</v>
      </c>
      <c t="n" s="6" r="C8">
        <v>647</v>
      </c>
    </row>
    <row spans="1:3" r="9">
      <c t="s" s="4" r="A9">
        <v>122</v>
      </c>
      <c t="n" s="6" r="B9">
        <v>324</v>
      </c>
      <c t="n" s="6" r="C9">
        <v>199</v>
      </c>
    </row>
    <row spans="1:3" r="10">
      <c t="s" s="4" r="A10">
        <v>123</v>
      </c>
      <c t="n" s="6" r="B10">
        <v>3366</v>
      </c>
      <c t="n" s="6" r="C10">
        <v>2655</v>
      </c>
    </row>
    <row spans="1:3" r="11">
      <c t="s" s="4" r="A11">
        <v>124</v>
      </c>
      <c t="n" s="6" r="B11">
        <v>5840</v>
      </c>
      <c t="n" s="6" r="C11">
        <v>-1204</v>
      </c>
    </row>
    <row spans="1:3" r="12">
      <c t="s" s="3" r="A12">
        <v>125</v>
      </c>
    </row>
    <row spans="1:3" r="13">
      <c t="s" s="4" r="A13">
        <v>37</v>
      </c>
      <c t="n" s="6" r="B13">
        <v>-724</v>
      </c>
      <c t="n" s="6" r="C13">
        <v>-778</v>
      </c>
    </row>
    <row spans="1:3" r="14">
      <c t="s" s="4" r="A14">
        <v>38</v>
      </c>
      <c t="n" s="6" r="B14">
        <v>227</v>
      </c>
      <c t="n" s="6" r="C14">
        <v>174</v>
      </c>
    </row>
    <row spans="1:3" r="15">
      <c t="s" s="4" r="A15">
        <v>126</v>
      </c>
      <c t="n" s="6" r="B15">
        <v>981</v>
      </c>
      <c t="n" s="6" r="C15">
        <v>285</v>
      </c>
    </row>
    <row spans="1:3" r="16">
      <c t="s" s="4" r="A16">
        <v>127</v>
      </c>
      <c t="n" s="6" r="B16">
        <v>15908</v>
      </c>
      <c t="n" s="6" r="C16">
        <v>17191</v>
      </c>
    </row>
    <row spans="1:3" r="17">
      <c t="s" s="4" r="A17">
        <v>128</v>
      </c>
      <c t="n" s="6" r="B17">
        <v>1043</v>
      </c>
      <c t="n" s="6" r="C17">
        <v>4404</v>
      </c>
    </row>
    <row spans="1:3" r="18">
      <c t="s" s="4" r="A18">
        <v>129</v>
      </c>
      <c t="n" s="6" r="B18">
        <v>-5685</v>
      </c>
      <c t="n" s="6" r="C18">
        <v>-2171</v>
      </c>
    </row>
    <row spans="1:3" r="19">
      <c t="s" s="4" r="A19">
        <v>130</v>
      </c>
      <c t="n" s="6" r="B19">
        <v>22</v>
      </c>
      <c t="n" s="6" r="C19">
        <v>-2577</v>
      </c>
    </row>
    <row spans="1:3" r="20">
      <c t="s" s="4" r="A20">
        <v>131</v>
      </c>
      <c t="n" s="6" r="B20">
        <v>-1134</v>
      </c>
      <c t="n" s="6" r="C20">
        <v>-751</v>
      </c>
    </row>
    <row spans="1:3" r="21">
      <c t="s" s="4" r="A21">
        <v>132</v>
      </c>
      <c t="n" s="6" r="B21">
        <v>21004</v>
      </c>
      <c t="n" s="6" r="C21">
        <v>17013</v>
      </c>
    </row>
    <row spans="1:3" r="22">
      <c t="s" s="3" r="A22">
        <v>133</v>
      </c>
    </row>
    <row spans="1:3" r="23">
      <c t="s" s="4" r="A23">
        <v>134</v>
      </c>
      <c t="n" s="6" r="B23">
        <v>7876</v>
      </c>
      <c t="n" s="6" r="C23">
        <v>8257</v>
      </c>
    </row>
    <row spans="1:3" r="24">
      <c t="s" s="4" r="A24">
        <v>135</v>
      </c>
      <c t="n" s="6" r="B24">
        <v>5970</v>
      </c>
      <c t="n" s="6" r="C24">
        <v>6975</v>
      </c>
    </row>
    <row spans="1:3" r="25">
      <c t="s" s="4" r="A25">
        <v>136</v>
      </c>
      <c t="n" s="6" r="B25">
        <v>-68533</v>
      </c>
      <c t="n" s="6" r="C25">
        <v>-24392</v>
      </c>
    </row>
    <row spans="1:3" r="26">
      <c t="s" s="4" r="A26">
        <v>137</v>
      </c>
      <c t="n" s="6" r="B26">
        <v>-2547</v>
      </c>
      <c t="n" s="6" r="C26">
        <v>-16562</v>
      </c>
    </row>
    <row spans="1:3" r="27">
      <c t="s" s="4" r="A27">
        <v>138</v>
      </c>
      <c t="n" s="6" r="B27">
        <v>0</v>
      </c>
      <c t="n" s="6" r="C27">
        <v>150</v>
      </c>
    </row>
    <row spans="1:3" r="28">
      <c t="s" s="4" r="A28">
        <v>139</v>
      </c>
      <c t="n" s="6" r="B28">
        <v>0</v>
      </c>
      <c t="n" s="6" r="C28">
        <v>-1</v>
      </c>
    </row>
    <row spans="1:3" r="29">
      <c t="s" s="4" r="A29">
        <v>140</v>
      </c>
      <c t="n" s="6" r="B29">
        <v>7</v>
      </c>
      <c t="n" s="6" r="C29">
        <v>9</v>
      </c>
    </row>
    <row spans="1:3" r="30">
      <c t="s" s="4" r="A30">
        <v>141</v>
      </c>
      <c t="n" s="6" r="B30">
        <v>-1845</v>
      </c>
      <c t="n" s="6" r="C30">
        <v>-1256</v>
      </c>
    </row>
    <row spans="1:3" r="31">
      <c t="s" s="4" r="A31">
        <v>142</v>
      </c>
      <c t="n" s="6" r="B31">
        <v>0</v>
      </c>
      <c t="n" s="6" r="C31">
        <v>58</v>
      </c>
    </row>
    <row spans="1:3" r="32">
      <c t="s" s="4" r="A32">
        <v>143</v>
      </c>
      <c t="n" s="6" r="B32">
        <v>-266</v>
      </c>
      <c t="n" s="6" r="C32">
        <v>-87</v>
      </c>
    </row>
    <row spans="1:3" r="33">
      <c t="s" s="4" r="A33">
        <v>144</v>
      </c>
      <c t="n" s="6" r="B33">
        <v>-59087</v>
      </c>
      <c t="n" s="6" r="C33">
        <v>-26849</v>
      </c>
    </row>
    <row spans="1:3" r="34">
      <c t="s" s="3" r="A34">
        <v>145</v>
      </c>
    </row>
    <row spans="1:3" r="35">
      <c t="s" s="4" r="A35">
        <v>146</v>
      </c>
      <c t="n" s="6" r="B35">
        <v>1891</v>
      </c>
      <c t="n" s="6" r="C35">
        <v>2121</v>
      </c>
    </row>
    <row spans="1:3" r="36">
      <c t="s" s="4" r="A36">
        <v>147</v>
      </c>
      <c t="n" s="6" r="B36">
        <v>-1280</v>
      </c>
      <c t="n" s="6" r="C36">
        <v>-1563</v>
      </c>
    </row>
    <row spans="1:3" r="37">
      <c t="s" s="4" r="A37">
        <v>148</v>
      </c>
      <c t="n" s="6" r="B37">
        <v>611</v>
      </c>
      <c t="n" s="6" r="C37">
        <v>558</v>
      </c>
    </row>
    <row spans="1:3" r="38">
      <c t="s" s="4" r="A38">
        <v>149</v>
      </c>
      <c t="n" s="6" r="B38">
        <v>-37472</v>
      </c>
      <c t="n" s="6" r="C38">
        <v>-9278</v>
      </c>
    </row>
    <row spans="1:3" r="39">
      <c t="s" s="4" r="A39">
        <v>150</v>
      </c>
      <c t="n" s="6" r="B39">
        <v>82827</v>
      </c>
      <c t="n" s="6" r="C39">
        <v>50708</v>
      </c>
    </row>
    <row spans="1:3" r="40">
      <c t="s" s="4" r="A40">
        <v>151</v>
      </c>
      <c t="n" s="6" r="B40">
        <v>45355</v>
      </c>
      <c t="n" s="6" r="C40">
        <v>41430</v>
      </c>
    </row>
    <row spans="1:3" r="41">
      <c t="s" s="3" r="A41">
        <v>152</v>
      </c>
    </row>
    <row spans="1:3" r="42">
      <c t="s" s="4" r="A42">
        <v>153</v>
      </c>
      <c t="n" s="6" r="B42">
        <v>0</v>
      </c>
      <c t="n" s="6" r="C42">
        <v>3300</v>
      </c>
    </row>
    <row spans="1:3" r="43">
      <c t="s" s="4" r="A43">
        <v>154</v>
      </c>
      <c t="n" s="7" r="B43">
        <v>251</v>
      </c>
      <c t="n" s="7" r="C4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14</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Fina</vt:lpstr>
      <vt:lpstr>Consolidated Statements of Fin3</vt:lpstr>
      <vt:lpstr>Consolidated Statements of Comp</vt:lpstr>
      <vt:lpstr>Consolidated Statements of Cash</vt:lpstr>
      <vt:lpstr>Financial Statements</vt:lpstr>
      <vt:lpstr>Accounting Pronouncements</vt:lpstr>
      <vt:lpstr>Segment Information</vt:lpstr>
      <vt:lpstr>Earnings Per Share</vt:lpstr>
      <vt:lpstr>Investments</vt:lpstr>
      <vt:lpstr>Fair Value Measurements</vt:lpstr>
      <vt:lpstr>Commitments and Contingencies</vt:lpstr>
      <vt:lpstr>Income Taxes</vt:lpstr>
      <vt:lpstr>Related Party Transactions</vt:lpstr>
      <vt:lpstr>Financial Statements  (Policies</vt:lpstr>
      <vt:lpstr>Segment Information (Tables)</vt:lpstr>
      <vt:lpstr>Earnings Per Share (Tables)</vt:lpstr>
      <vt:lpstr>Investments (Tables)</vt:lpstr>
      <vt:lpstr>Fair Value Measurements (Tables</vt:lpstr>
      <vt:lpstr>Segment Information (Details)</vt:lpstr>
      <vt:lpstr>Earnings Per Share (Details)</vt:lpstr>
      <vt:lpstr>Investments Cash, Cash Equivale</vt:lpstr>
      <vt:lpstr>Investments Gross Unrealized Ga</vt:lpstr>
      <vt:lpstr>Investments Unrealized Losses L</vt:lpstr>
      <vt:lpstr>Investments Maturity Distributi</vt:lpstr>
      <vt:lpstr>Investments Realized Gains (Los</vt:lpstr>
      <vt:lpstr>Fair Value Measurements (Detail</vt:lpstr>
      <vt:lpstr>Fair Value Measurements Schedul</vt:lpstr>
      <vt:lpstr>Fair Value Measurements Financi</vt:lpstr>
      <vt:lpstr>Commitments and Contingencies C</vt:lpstr>
      <vt:lpstr>Income Taxes (Details)</vt:lpstr>
      <vt:lpstr>Related Party Transactions Cap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8:53Z</dcterms:created>
  <dcterms:modified xmlns:dcterms="http://purl.org/dc/terms/" xmlns:xsi="http://www.w3.org/2001/XMLSchema-instance" xsi:type="dcterms:W3CDTF">2016-05-03T17:18:53Z</dcterms:modified>
  <dc:title xmlns:dc="http://purl.org/dc/elements/1.1/">Untitled</dc:title>
  <dc:description xmlns:dc="http://purl.org/dc/elements/1.1/"/>
  <dc:subject xmlns:dc="http://purl.org/dc/elements/1.1/"/>
  <cp:keywords/>
  <cp:category/>
</cp:coreProperties>
</file>